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Loss Per Share"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Loss Per Share (Tables)" sheetId="19" state="visible" r:id="rId19"/>
    <sheet xmlns:r="http://schemas.openxmlformats.org/officeDocument/2006/relationships" name="Nature of Business (Details Tex"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Detail" sheetId="24" state="visible" r:id="rId24"/>
    <sheet xmlns:r="http://schemas.openxmlformats.org/officeDocument/2006/relationships" name="Fair Value Measurements (Deta25" sheetId="25" state="visible" r:id="rId25"/>
    <sheet xmlns:r="http://schemas.openxmlformats.org/officeDocument/2006/relationships" name="Fair Value Measurements (Deta26" sheetId="26" state="visible" r:id="rId26"/>
    <sheet xmlns:r="http://schemas.openxmlformats.org/officeDocument/2006/relationships" name="Fair Value Measurements (Deta27"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 Equity (Details 2" sheetId="30" state="visible" r:id="rId30"/>
    <sheet xmlns:r="http://schemas.openxmlformats.org/officeDocument/2006/relationships" name="Shareholders' Equity (Details 3" sheetId="31" state="visible" r:id="rId31"/>
    <sheet xmlns:r="http://schemas.openxmlformats.org/officeDocument/2006/relationships" name="Shareholders' Equity (Details T" sheetId="32" state="visible" r:id="rId32"/>
    <sheet xmlns:r="http://schemas.openxmlformats.org/officeDocument/2006/relationships" name="Related Party Transactions (Det" sheetId="33" state="visible" r:id="rId33"/>
    <sheet xmlns:r="http://schemas.openxmlformats.org/officeDocument/2006/relationships" name="Loss Per Share (Details)" sheetId="34" state="visible" r:id="rId34"/>
    <sheet xmlns:r="http://schemas.openxmlformats.org/officeDocument/2006/relationships" name="Loss Per Share (Details 1)" sheetId="35" state="visible" r:id="rId35"/>
    <sheet xmlns:r="http://schemas.openxmlformats.org/officeDocument/2006/relationships" name="Contingencies (Details Textual)"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99">
  <si>
    <t>Document And Entity Information</t>
  </si>
  <si>
    <t>6 Months Ended</t>
  </si>
  <si>
    <t>Jun. 30, 2018shares</t>
  </si>
  <si>
    <t>Document Information [Line Items]</t>
  </si>
  <si>
    <t>Document Type</t>
  </si>
  <si>
    <t>6-K</t>
  </si>
  <si>
    <t>Amendment Flag</t>
  </si>
  <si>
    <t>false</t>
  </si>
  <si>
    <t>Document Period End Date</t>
  </si>
  <si>
    <t>Jun. 30,
		2018</t>
  </si>
  <si>
    <t>Document Fiscal Year Focus</t>
  </si>
  <si>
    <t>Document Fiscal Period Focus</t>
  </si>
  <si>
    <t>Q2</t>
  </si>
  <si>
    <t>Entity Registrant Name</t>
  </si>
  <si>
    <t>Akari Therapeutics Plc</t>
  </si>
  <si>
    <t>Entity Central Index Key</t>
  </si>
  <si>
    <t>Current Fiscal Year End Date</t>
  </si>
  <si>
    <t>--12-31</t>
  </si>
  <si>
    <t>Entity Filer Category</t>
  </si>
  <si>
    <t>Non-accelerated Filer</t>
  </si>
  <si>
    <t>Trading Symbol</t>
  </si>
  <si>
    <t>AKTX</t>
  </si>
  <si>
    <t>Entity Common Stock, Shares Outstanding</t>
  </si>
  <si>
    <t>CONDENSED CONSOLIDATED BALANCE SHEETS - USD ($)</t>
  </si>
  <si>
    <t>Jun. 30, 2018</t>
  </si>
  <si>
    <t>Dec. 31, 2017</t>
  </si>
  <si>
    <t>Current Assets:</t>
  </si>
  <si>
    <t>Cash</t>
  </si>
  <si>
    <t>Prepaid expenses and other current assets</t>
  </si>
  <si>
    <t>Total Current Assets</t>
  </si>
  <si>
    <t>Restricted cash</t>
  </si>
  <si>
    <t>Property and equipment, net</t>
  </si>
  <si>
    <t>Patent acquisition costs, net</t>
  </si>
  <si>
    <t>Total Assets</t>
  </si>
  <si>
    <t>Current Liabilities:</t>
  </si>
  <si>
    <t>Accounts payable</t>
  </si>
  <si>
    <t>Accrued expenses</t>
  </si>
  <si>
    <t>Liabilities related to options and warrants</t>
  </si>
  <si>
    <t>Total Current Liabilities</t>
  </si>
  <si>
    <t>Other long-term liability</t>
  </si>
  <si>
    <t>Total liabilities</t>
  </si>
  <si>
    <t>Commitments and Contingencies</t>
  </si>
  <si>
    <t xml:space="preserve"> </t>
  </si>
  <si>
    <t>Shareholders' Equity:</t>
  </si>
  <si>
    <t>Share capital of GBP .01 par value Authorized: 10,000,000,000 ordinary shares; issued and outstanding: 1,525,693,393 at June 30, 2018 and December 31, 2017,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CONDENSED CONSOLIDATED STATEMENTS OF COMPREHENSIVE LOSS - USD ($)</t>
  </si>
  <si>
    <t>3 Months Ended</t>
  </si>
  <si>
    <t>Jun. 30, 2017</t>
  </si>
  <si>
    <t>Operating Expenses:</t>
  </si>
  <si>
    <t>Research and development costs</t>
  </si>
  <si>
    <t>General and administrative expenses</t>
  </si>
  <si>
    <t>Total Operating Expenses</t>
  </si>
  <si>
    <t>Loss from Operations</t>
  </si>
  <si>
    <t>Other Income (Expense):</t>
  </si>
  <si>
    <t>Interest income</t>
  </si>
  <si>
    <t>Changes in fair value of option and warrant liabilities – (loss) gain</t>
  </si>
  <si>
    <t>Foreign currency exchange gain (loss)</t>
  </si>
  <si>
    <t>Other expenses</t>
  </si>
  <si>
    <t>Total Other Income (Expense)</t>
  </si>
  <si>
    <t>Net Loss</t>
  </si>
  <si>
    <t>Other Comprehensive Loss:</t>
  </si>
  <si>
    <t>Foreign Currency Translation Adjustment</t>
  </si>
  <si>
    <t>Comprehensive Loss</t>
  </si>
  <si>
    <t>Loss per common share (basic and diluted)</t>
  </si>
  <si>
    <t>Weighted average common shares (basic and diluted)</t>
  </si>
  <si>
    <t>CONDENSED CONSOLIDATED STATEMENT OF CHANGES IN SHAREHOLDERS' EQUITY - 6 months ended Jun. 30, 2018 - USD ($)</t>
  </si>
  <si>
    <t>Total</t>
  </si>
  <si>
    <t>Common Stock [Member]</t>
  </si>
  <si>
    <t>Additional Paid-in Capital [Member]</t>
  </si>
  <si>
    <t>Accumulated Other Comprehensive Income (Loss) [Member]</t>
  </si>
  <si>
    <t>Accumulated Deficit [Member]</t>
  </si>
  <si>
    <t>Shareholders' Equity at Dec. 31, 2017</t>
  </si>
  <si>
    <t>Shareholders' Equity (in shares) at Dec. 31, 2017</t>
  </si>
  <si>
    <t>Stock-based compensation</t>
  </si>
  <si>
    <t>Comprehensive income (loss)</t>
  </si>
  <si>
    <t>Shareholders' Equity at Jun. 30, 2018</t>
  </si>
  <si>
    <t>Shareholders' Equity (in shares) at Jun. 30, 2018</t>
  </si>
  <si>
    <t>CONDENSED CONSOLIDATED STATEMENTS OF CASH FLOWS - USD ($)</t>
  </si>
  <si>
    <t>Cash Flows from Operating Activities:</t>
  </si>
  <si>
    <t>Net loss</t>
  </si>
  <si>
    <t>Adjustments to reconcile net loss to net cash used in operating activities:</t>
  </si>
  <si>
    <t>Depreciation and amortization</t>
  </si>
  <si>
    <t>Changes in fair value of the liability for options and warrants</t>
  </si>
  <si>
    <t>Foreign currency exchange (gains) loss</t>
  </si>
  <si>
    <t>Increase in assets:</t>
  </si>
  <si>
    <t>(Decrease) increase in liabilities:</t>
  </si>
  <si>
    <t>Accounts payable and accrued expenses</t>
  </si>
  <si>
    <t>Other liabilities</t>
  </si>
  <si>
    <t>Total adjustments</t>
  </si>
  <si>
    <t>Net Cash Used in Operating Activities</t>
  </si>
  <si>
    <t>Cash Flows from Investing Activities:</t>
  </si>
  <si>
    <t>Purchase of property and equipment</t>
  </si>
  <si>
    <t>Redemption of short-term investments</t>
  </si>
  <si>
    <t>Purchase of letter of credit</t>
  </si>
  <si>
    <t>Net Cash (Used in) Provided by Investing Activities</t>
  </si>
  <si>
    <t>Effect of Exchange Rates on Cash</t>
  </si>
  <si>
    <t>Net Decrease in Cash</t>
  </si>
  <si>
    <t>Cash, beginning of period</t>
  </si>
  <si>
    <t>Cash, end of period</t>
  </si>
  <si>
    <t>Nature of Business</t>
  </si>
  <si>
    <t>Organization, Consolidation and Presentation of Financial Statements [Abstract]</t>
  </si>
  <si>
    <t>Nature of Operations [Text Block]</t>
  </si>
  <si>
    <t>NOTE 1 – Nature of Business Akari Therapeutics, Plc, (the “Company” or “Akari”), formerly Celsus Therapeutics Plc (“Celsus”), is incorporated in the United Kingdom. The Company is a clinical-stage biopharmaceutical company focused on developing inhibitors of acute and chronic inflammation, specifically the complement system, the eicosanoid system and the bioamine system for the treatment of rare and orphan diseases. The accompanying financial statements have been prepared in conformity with U.S. GAAP, assuming that the Company will continue to operate as a going concern. As of June 30, 2018, the Company has an accumulated deficit of $119,697,638, cash of $15,069,942 and negative cash flows from operating activities in the amount of $12,681,719. On October 20, 2017, the Company sold an aggregate of 3,480,000 representing 348,000,000 for gross proceeds of $17.4 million at $5.00 per ADS with issuance costs of approximately $1.7 million. The Company believes its current capital resources are sufficient to support its operations through the end of the second quarter of 2019. On September 26, 2018, the Company entered into a securities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20.0 million of the Company’s ADSs over the 30-month term of the Purchase Agreement. In consideration for entering into the Purchase Agreement, concurrently with the execution of the Purchase Agreement, the Company issued 30,000,000 to Aspire Capital and sold to Aspire Capital 25,000,000 for $0.02 per share (equivalent to $2.00 per ADS) . The Company’s activities since inception have consisted of raising capital and performing research and development activities. As of June 30, 2018, principal commercial operations have not commenced.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a putative class action lawsuit and an SEC investigation. For the three and six months ended June 30, 2018, the Company reported a net loss of $8,022,196 and $9,360,771, respectively,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or there is not a favorable resolution of the putative class action or SEC investigation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si>
  <si>
    <t>Summary of Significant Accounting Policies</t>
  </si>
  <si>
    <t>Accounting Policies [Abstract]</t>
  </si>
  <si>
    <t>Significant Accounting Policies [Text Block]</t>
  </si>
  <si>
    <t>NOTE 2 – Summary of Significant Accounting Policies Basis of Presentation Principles of Consolidation – 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Fair Value Measurements The Company’s liabilities related to options and warrants relate to equity and debt financing rounds and options related to RPC Pharma Limited (“RPC”), Akari’s majority shareholder, and are recognized on the balance sheet at their fair value, with changes in the fair value accounted for in the Condensed Consolidated Statements of Comprehensive Loss and included in changes in fair value of option/warrant liabilities gain (loss). Cash Restricted cash – Prepaid Expenses and Other Current Assets – Property and equipment, net – Years Computers, peripheral, and scientific equipment 3 Office furniture and equipment 3 Depreciation expense for the three and six months ended June 30, 2018 and 2017 was $8,647, $10,952, $17,200 and $21,044, respectively. Long-Lived Assets Patent Acquisition Costs Accrued Expenses Research and Development Expenses – Stock-Based Compensation Expense – Compensation-Stock Compensation Equity-Based Payments to Non-Employees Concentration of Credit Risk – Income Taxes 2017 U.S. Tax Reform Uncertain Tax Positions – Accounting for Uncertainty in Income Taxes Accounting for Uncertainty in Income Taxes Comprehensive Loss – The following table provides details with respect to changes in accumulated other comprehensive loss, which is comprised of foreign currency translation adjustments, as presented in the balance sheets at June 30, 2018: Balance January 1, 2018 $ (236,246 ) Net current period other comprehensive income 5,611 Balance June 30, 2018 $ (230,635 ) Recent Accounting Pronouncements - Adopted – In May 2014, the FASB issued ASU No. 2014-09, Revenue from Contracts with Customers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adopted ASU 2014-09 using the modified retrospective method and since the Company is pre-revenue the adoption did not have any impact on its financial statements. The future impact of ASU 2014-09 will be dependent on the nature of the Company’s future revenue contracts and arrangements, if any. Not yet adopted – In February 2016, the FASB issued ASU No. 2016-02, Leases In August 2016, the FASB issued ASU 2016-15, Classification of Certain Cash Receipts and Cash Payments In October 2016, the FASB issued ASU 2016-16, Intra-Entity Transfers of Assets Other Than Inventory In November 2016, the FASB issued ASU 2016-18, Restricted Cash</t>
  </si>
  <si>
    <t>Fair Value Measurements</t>
  </si>
  <si>
    <t>Fair Value Disclosures [Abstract]</t>
  </si>
  <si>
    <t>Fair Value Disclosures [Text Block]</t>
  </si>
  <si>
    <t xml:space="preserve">NOTE 3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restricted cash,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following represents assets that are recorded at carrying value which equals fair value: June 30, 2018 December 31, 2017 Carrying ‎ Amount ‎ $ Fair ‎ Value ‎ $ Carrying ‎ Amount ‎ $ Fair ‎ Value ‎ $ Fair ‎ Value ‎ Levels Reference Cash 15,069,942 15,069,942 28,106,671 28,106,671 1 Note 2 Restricted cash 521,408 521,408 142,235 142,235 1 Note 2 In accordance with ASC No. 820, the Company measures its liabilities related to options and warrants on a recurring basis at fair value. The liabilities related to options and warrants are classified within Level 3 value hierarchy because the liabilities are based on present value calculations and external valuation models whose inputs include market interest rates, estimated operational capitalization rates, volatilities and illiquidity. Unobservable inputs used in these models are significant. Warrants to purchase 5,806,280 Ordinary Shares had full ratchet anti-dilution protection (which would be triggered by a share or warrant issuance at less than $0.18945 price share or exercise price per share). As of June 30, 2018 and December 31, 2017, the fair value of the warrants was $0 and $0, respectively. The warrants expired on April 4, 2017 . The Company accounts for the liability warrants issued in accordance with ASC 815, Derivatives and Hedging In June 2015, the Company raised short-term working capital in the form of loans from shareholders of approximately $3 million with the loans carrying with it, options in RPC, equivalent to 15% of the current outstanding equity issued by RPC. RPC is a private company that is a majority shareholder of the Company. The RPC options were accounted for in accordance with ASC 718, Compensation – Stock Compensation The fair value of the RPC options was $2,288,361 and $5,081,335 as of June 30, 2018 and December 31, 2017, respectively. The fair value of the RPC options for the three-month periods ended June 30, 2018 and 2017 increased by $152,557 and decreased by $6,999,529, respectively, and the fair value of the RPC options for the six-month periods ended June 30, 2018 and 2017 decreased by $2,792,974 and $2,667,788, respectively, and the change which represents a gain (loss), respectively, was recognized as change in fair value of option/warrant liabilities gain (loss) in the Condensed Consolidated Statements of Comprehensive Loss. The Company accounts for the RPC options as a liability in accordance with ASC 815-40-25, Accounting for Derivative Financial Instruments Indexed to, and Potentially Settled in, a Company’s Own Stock Determining Whether an Instrument (or Embedded Feature) Is Indexed to an Entity’s Own Stock . The Company’s financial assets and liabilities measured at fair value on a recurring basis, consisted of the following instruments as of the following dates: June 30, December 31, 2018 2017 RPC options 2,288,361 5,081,335 Liabilities related to stock options $ 2,288,361 $ 5,081,335 Fair value measurements using significant unobservable inputs (Level 3): Fair value of ‎ liabilities related ‎ to stock options ‎ and warrants Balance at December 31, 2016 $ 7,662,808 Changes in values of liabilities related to options and warrants (2,667,788 ) Balance at June 30, 2017 $ 4,995,020 Fair value of ‎ liabilities related ‎ to stock options ‎ and warrants Balance at December 31, 2017 $ 5,081,335 Changes in values of liabilities related to options and warrants (2,792,974 ) Balance at June 30, 2018 $ 2,288,361 </t>
  </si>
  <si>
    <t>Shareholders' Equity</t>
  </si>
  <si>
    <t>Stockholders' Equity Note [Abstract]</t>
  </si>
  <si>
    <t>Stockholders' Equity Note Disclosure [Text Block]</t>
  </si>
  <si>
    <t>NOTE 4 – Shareholders’ Equity Share Capital On June 26, 2017, previously issued Deferred B Shares and Deferred C Shares were converted into 10 Ordinary Shares. On October 20, 2017, the Company issued an aggregate of 3,480,000 Share option plan The following is a summary of the Company’s share option activity and related information for employees and directors for the period ended June 30, 2018: Number ‎ of shares Weighted ‎ average ‎ exercise ‎ price Weighted ‎ average ‎ grant date ‎ fair value Weighted ‎ average ‎ remaining ‎ contractual ‎ term ‎ (in years) Aggregate ‎ intrinsic ‎ value Options outstanding as of January 1, 2018 89,836,998 $ 0.15 8.8 $ 266,011 Changes during the period: Granted 2,600,000 $ 0.03 $ 0.02 Forfeited (28,875,000 ) $ 0.04 $ 0.03 Options outstanding at June 30, 2018 63,561,998 $ 0.19 8.0 $ - Exercisable options at June 30, 2018 33,082,488 $ 0.25 7.7 $ - The Company measures compensation cost for all share-based awards at fair value on the date of grant and recognizes compensation expense in general administrative and research and development expenses within its Condensed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es not subsequently remeasure them. The Company has classified its stock-based payments which are settled in ordinary shares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stock-based compensation expense. Below are the assumptions used for the options granted during the six months ended June 30, 2018 and 2017. June 30, 2018 June 30, 2017 Expected dividend yield 0 % 0 % Expected volatility 82.23 % 78.77%-79.89 % Risk-free interest 2.49 % 1.21%-2.02 % Expected life 6.25 years 5.5-6.25 years The following is a summary of the Company’s share options granted separated into ranges of exercise price: Exercise ‎ price (range) ($) Options ‎ outstanding ‎ at ‎ March 31, 2018 Weighted ‎ average remaining contractual ‎ life (years) Weighted average ‎ exercise price ($) Options ‎ exercisable ‎ at March 31, 2018 Remaining ‎ contractual ‎ life (years ‎ for exercisable ‎ options) Weighted ‎ average ‎ exercise price ($) 0.03-0.19 41,963,351 8.40 0.10 17,840,033 7.83 0.15 0.32 21,053,647 7.22 0.32 14,697,455 7.22 0.32 0.60-0.75 170,000 5.77 0.69 170,000 5.77 0.69 1.56-2.00 375,000 4.55 1.79 375,000 4.55 1.79 63,561,998 33,082,488 During the six-month periods ended June 30, 2018 and 2017, the Company recorded approximately $828,000 and $1,748,000, respectively, in stock-based compensation expenses for employees and directors. At June 30, 2018, there was approximately $2,024,000 of unrecognized compensation cost related to unvested share-based compensation arrangements granted under the Company’s share option plans which the Company expects to recognize over 1.8 years. Warrants to service providers and investors – Grant date Number of ‎ warrants Exercise ‎ Price Expiration date 2013 warrants 22,575 $ 2.00 September 10, 2018-September 17, 2018 During the six months ended June 30, 2018, 376,585 warrants to purchase Ordinary Shares expired.</t>
  </si>
  <si>
    <t>Related Party Transactions</t>
  </si>
  <si>
    <t>Related Party Transactions [Abstract]</t>
  </si>
  <si>
    <t>Related Party Transactions Disclosure [Text Block]</t>
  </si>
  <si>
    <t>NOTE 5 – Related Party Transactions Office Lease – Consulting –</t>
  </si>
  <si>
    <t>Loss Per Share</t>
  </si>
  <si>
    <t>Earnings Per Share [Abstract]</t>
  </si>
  <si>
    <t>Earnings Per Share [Text Block]</t>
  </si>
  <si>
    <t xml:space="preserve">NOTE 6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ree Months Ended June 30, Six Months Ended June 30, Loss per share 2018 2017 2018 2017 Company posted Net loss Net loss Net loss Net loss Basic weighted average shares outstanding 1,525,693,393 1,177,693,383 1,525,693,393 1,177,693,383 Dilutive effect of Ordinary Share equivalents None None None None Dilutive weighted average shares outstanding 1,525,693,393 1,177,693,383 1,525,693,393 1,177,693,383 Loss per common share (basic and diluted) $ 0.01 $ 0.00 $ 0.01 $ 0.01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Six Months Ended ‎ June 30, 2018 Six Months Ended ‎ June 30, 2017 Total share options 63,561,998 72,517,385 Total warrants-equity classified 22,575 1,123,523 Total warrants-liability classified - - Total share options and warrants 63,584,573 73,640,908 </t>
  </si>
  <si>
    <t>Contingencies</t>
  </si>
  <si>
    <t>Commitments and Contingencies Disclosure [Abstract]</t>
  </si>
  <si>
    <t>Commitments and Contingencies Disclosure [Text Block]</t>
  </si>
  <si>
    <t>NOTE 7 – Contingencies Loss contingencies -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gaged in a mediation session and came to an agreement in principle to settle the dispute. On June 8, 2018, the parties entered into a memorandum of understanding. A memorandum of understanding is not a definitive settlement agreement, which must be approved by the Court. By the terms of the memorandum, the parties agreed in principle to a total payment of $2.7 million in cash. The Company recorded the $2.7 million CAC litigation settlement loss in the Condensed Consolidated Statement of Comprehensive Loss in the year ended December 31, 2017, which is the period in which the lawsuits were originally filed. The $2.7 million CAC settlement liability is recorded as a loss contingency in accrued expenses in the Company's Condensed Consolidated Balance Sheets as of June 30, 2018 and as of December 31, 2017. The Company expects the full amount of the litigation settlement loss to be covered by its directors’ and officers’ liability insurance. On July 26, 2018, plaintiffs filed a notice with the Court voluntarily dismissing Edison from the action. On August 3, 2018, the remaining parties executed and filed a stipulation and agreement of settlement (the terms of which were consistent with the memorandum of understanding), and plaintiffs filed a motion seeking preliminary approval of the parties’ settlement. The Court issued an order on August 7, 2018 granting plaintiffs’ motion for preliminary approval of the settlement, and set a settlement conference for November 21, 2018. On August 24, 2018, the Company received a $2.7 million payment from its directors’ and officers’ liability insurance provider, the sum of which was paid to an escrow account for the benefit of the settlement class on August 27, 2018. Separately, Edison has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have come to an agreement in principle to settle the dispute. The settlement amount is expected to be immaterial to the Company’s operations and future cash flows. The parties are in continued discussions regarding finalizing a settlement. The Company voluntarily reported to the SEC the circumstances leading to the withdrawal of the Edison Report and the outcome of its special committee’s investigation. In response, the SEC requested certain documents from the Company with respect to the matters it reported. The Company is cooperating with the SEC’s requests for information. On June 5, 2018, the Company received a subpoena from the SEC, which requested further documents and information primarily related to the Company’s Phase II clinical trial of Coversin in connection with an investigation of the Company that the SEC is conducting. The Company is in the process of responding to the subpoena and will continue to cooperate with the SEC.</t>
  </si>
  <si>
    <t>Subsequent Events</t>
  </si>
  <si>
    <t>Subsequent Events [Abstract]</t>
  </si>
  <si>
    <t>Subsequent Events [Text Block]</t>
  </si>
  <si>
    <t>NOTE 8 – Subsequent Events On September 26, 2018, the Company entered into a Purchase Agreement with Aspire Capital, which provides that, upon the terms and subject to the conditions and limitations set forth therein, Aspire Capital is committed to purchase up to an aggregate of $20.0 million of the Company’s ADSs over the 30-month term of the Purchase Agreement. In consideration for entering into the Purchase Agreement, concurrently with the execution of the Purchase Agreement, the Company issued 30,000,000 to Aspire Capital and sold to Aspire Capital 25,000,000 for $0.02 per share (see Note 1).</t>
  </si>
  <si>
    <t>Summary of Significant Accounting Policies (Policies)</t>
  </si>
  <si>
    <t>Basis of Accounting, Policy [Policy Text Block]</t>
  </si>
  <si>
    <t>Basis of Presentation</t>
  </si>
  <si>
    <t>Consolidation, Policy [Policy Text Block]</t>
  </si>
  <si>
    <t>Principles of Consolidation –</t>
  </si>
  <si>
    <t>Foreign Currency Transactions and Translations Policy [Policy Text Block]</t>
  </si>
  <si>
    <t>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si>
  <si>
    <t>Use of Estimates, Policy [Policy Text Block]</t>
  </si>
  <si>
    <t>Use of Estimates –</t>
  </si>
  <si>
    <t>Fair Value Measurement, Policy [Policy Text Block]</t>
  </si>
  <si>
    <t>Fair Value Measurements The Company’s liabilities related to options and warrants relate to equity and debt financing rounds and options related to RPC Pharma Limited (“RPC”), Akari’s majority shareholder, and are recognized on the balance sheet at their fair value, with changes in the fair value accounted for in the Condensed Consolidated Statements of Comprehensive Loss and included in changes in fair value of option/warrant liabilities gain (loss).</t>
  </si>
  <si>
    <t>Cash and Cash Equivalents, Policy [Policy Text Block]</t>
  </si>
  <si>
    <t>Restricted deposit [Policy Text Block]</t>
  </si>
  <si>
    <t xml:space="preserve">Restricted cash – </t>
  </si>
  <si>
    <t>Prepaid Expenses and Other Current Assets [Policy Text Block]</t>
  </si>
  <si>
    <t>Prepaid Expenses and Other Current Assets –</t>
  </si>
  <si>
    <t>Property, Plant and Equipment, Policy [Policy Text Block]</t>
  </si>
  <si>
    <t>Property and equipment, net – Years Computers, peripheral, and scientific equipment 3 Office furniture and equipment 3 Depreciation expense for the three and six months ended June 30, 2018 and 2017 was $8,647, $10,952, $17,200 and $21,044, respectively.</t>
  </si>
  <si>
    <t>Impairment or Disposal of Long-Lived Assets, Policy [Policy Text Block]</t>
  </si>
  <si>
    <t>Long-Lived Assets</t>
  </si>
  <si>
    <t>Intangible Assets, Finite-Lived, Policy [Policy Text Block]</t>
  </si>
  <si>
    <t>Patent Acquisition Costs</t>
  </si>
  <si>
    <t>Accrued Expenses [Policy Text Block]</t>
  </si>
  <si>
    <t>Accrued Expenses</t>
  </si>
  <si>
    <t>Research and Development Expense, Policy [Policy Text Block]</t>
  </si>
  <si>
    <t>Research and Development Expenses –</t>
  </si>
  <si>
    <t>Share-based Compensation, Option and Incentive Plans Policy [Policy Text Block]</t>
  </si>
  <si>
    <t>Stock-Based Compensation Expense – Compensation-Stock Compensation Equity-Based Payments to Non-Employees</t>
  </si>
  <si>
    <t>Concentration Risk, Credit Risk, Policy [Policy Text Block]</t>
  </si>
  <si>
    <t>Concentration of Credit Risk –</t>
  </si>
  <si>
    <t>Income Tax, Policy [Policy Text Block]</t>
  </si>
  <si>
    <t xml:space="preserve">Income Taxes 2017 U.S. Tax Reform </t>
  </si>
  <si>
    <t>Income Tax Uncertainties, Policy [Policy Text Block]</t>
  </si>
  <si>
    <t>Uncertain Tax Positions – Accounting for Uncertainty in Income Taxes Accounting for Uncertainty in Income Taxes</t>
  </si>
  <si>
    <t>Comprehensive Income, Policy [Policy Text Block]</t>
  </si>
  <si>
    <t>Comprehensive Loss – The following table provides details with respect to changes in accumulated other comprehensive loss, which is comprised of foreign currency translation adjustments, as presented in the balance sheets at June 30, 2018: Balance January 1, 2018 $ (236,246 ) Net current period other comprehensive income 5,611 Balance June 30, 2018 $ (230,635 )</t>
  </si>
  <si>
    <t>New Accounting Pronouncements, Policy [Policy Text Block]</t>
  </si>
  <si>
    <t>Recent Accounting Pronouncements - Adopted – In May 2014, the FASB issued ASU No. 2014-09, Revenue from Contracts with Customers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adopted ASU 2014-09 using the modified retrospective method and since the Company is pre-revenue the adoption did not have any impact on its financial statements. The future impact of ASU 2014-09 will be dependent on the nature of the Company’s future revenue contracts and arrangements, if any. Not yet adopted – In February 2016, the FASB issued ASU No. 2016-02, Leases In August 2016, the FASB issued ASU 2016-15, Classification of Certain Cash Receipts and Cash Payments In October 2016, the FASB issued ASU 2016-16, Intra-Entity Transfers of Assets Other Than Inventory In November 2016, the FASB issued ASU 2016-18, Restricted Cash</t>
  </si>
  <si>
    <t>Summary of Significant Accounting Policies (Tables)</t>
  </si>
  <si>
    <t>Significant Accounting Policies [Line Items]</t>
  </si>
  <si>
    <t>Schedule of Rate of Depreciation of Property, Plant and Equipment [Table Text Block]</t>
  </si>
  <si>
    <t xml:space="preserve">Depreciation is calculated using the straight-line method over the estimated useful lives of the assets at the following annual rates: Years Computers, peripheral, and scientific equipment 3 Office furniture and equipment 3 </t>
  </si>
  <si>
    <t>Comprehensive Income (Loss) [Table Text Block]</t>
  </si>
  <si>
    <t>The following table provides details with respect to changes in accumulated other comprehensive loss, which is comprised of foreign currency translation adjustments, as presented in the balance sheets at June 30, 2018: Balance January 1, 2018 $ (236,246 ) Net current period other comprehensive income 5,611 Balance June 30, 2018 $ (230,635 )</t>
  </si>
  <si>
    <t>Fair Value Measurements (Tables)</t>
  </si>
  <si>
    <t>Class of Stock [Line Items]</t>
  </si>
  <si>
    <t>Fair Value Measurements, Recurring and Nonrecurring, Valuation Techniques [Table Text Block]</t>
  </si>
  <si>
    <t>The following represents assets that are recorded at carrying value which equals fair value: June 30, 2018 December 31, 2017 Carrying ‎ Amount ‎ $ Fair ‎ Value ‎ $ Carrying ‎ Amount ‎ $ Fair ‎ Value ‎ $ Fair ‎ Value ‎ Levels Reference Cash 15,069,942 15,069,942 28,106,671 28,106,671 1 Note 2 Restricted cash 521,408 521,408 142,235 142,235 1 Note 2</t>
  </si>
  <si>
    <t>Fair Value Measurements, Recurring and Nonrecurring [Table Text Block]</t>
  </si>
  <si>
    <t xml:space="preserve">The Company’s financial assets and liabilities measured at fair value on a recurring basis, consisted of the following instruments as of the following dates: June 30, December 31, 2018 2017 RPC options 2,288,361 5,081,335 Liabilities related to stock options $ 2,288,361 $ 5,081,335 </t>
  </si>
  <si>
    <t>Fair Value, Assets Measured on Recurring Basis, Unobservable Input Reconciliation [Table Text Block]</t>
  </si>
  <si>
    <t xml:space="preserve">Fair value measurements using significant unobservable inputs (Level 3): Fair value of ‎ liabilities related ‎ to stock options ‎ and warrants Balance at December 31, 2016 $ 7,662,808 Changes in values of liabilities related to options and warrants (2,667,788 ) Balance at June 30, 2017 $ 4,995,020 Fair value of ‎ liabilities related ‎ to stock options ‎ and warrants Balance at December 31, 2017 $ 5,081,335 Changes in values of liabilities related to options and warrants (2,792,974 ) Balance at June 30, 2018 $ 2,288,361 </t>
  </si>
  <si>
    <t>Shareholders' Equity (Tables)</t>
  </si>
  <si>
    <t>Share-based Compensation, Stock Options, Activity [Table Text Block]</t>
  </si>
  <si>
    <t xml:space="preserve">The following is a summary of the Company’s share option activity and related information for employees and directors for the period ended June 30, 2018: Number ‎ of shares Weighted ‎ average ‎ exercise ‎ price Weighted ‎ average ‎ grant date ‎ fair value Weighted ‎ average ‎ remaining ‎ contractual ‎ term ‎ (in years) Aggregate ‎ intrinsic ‎ value Options outstanding as of January 1, 2018 89,836,998 $ 0.15 8.8 $ 266,011 Changes during the period: Granted 2,600,000 $ 0.03 $ 0.02 Forfeited (28,875,000 ) $ 0.04 $ 0.03 Options outstanding at June 30, 2018 63,561,998 $ 0.19 8.0 $ - Exercisable options at June 30, 2018 33,082,488 $ 0.25 7.7 $ - </t>
  </si>
  <si>
    <t>Schedule of Share-based Payment Award, Stock Options, Valuation Assumptions [Table Text Block]</t>
  </si>
  <si>
    <t xml:space="preserve">Below are the assumptions used for the options granted during the six months ended June 30, 2018 and 2017. June 30, 2018 June 30, 2017 Expected dividend yield 0 % 0 % Expected volatility 82.23 % 78.77%-79.89 % Risk-free interest 2.49 % 1.21%-2.02 % Expected life 6.25 years 5.5-6.25 years </t>
  </si>
  <si>
    <t>Schedule of Share-based Compensation, Shares Authorized under Stock Option Plans, by Exercise Price Range [Table Text Block]</t>
  </si>
  <si>
    <t xml:space="preserve">The following is a summary of the Company’s share options granted separated into ranges of exercise price: Exercise ‎ price (range) ($) Options ‎ outstanding ‎ at ‎ March 31, 2018 Weighted ‎ average remaining contractual ‎ life (years) Weighted average ‎ exercise price ($) Options ‎ exercisable ‎ at March 31, 2018 Remaining ‎ contractual ‎ life (years ‎ for exercisable ‎ options) Weighted ‎ average ‎ exercise price ($) 0.03-0.19 41,963,351 8.40 0.10 17,840,033 7.83 0.15 0.32 21,053,647 7.22 0.32 14,697,455 7.22 0.32 0.60-0.75 170,000 5.77 0.69 170,000 5.77 0.69 1.56-2.00 375,000 4.55 1.79 375,000 4.55 1.79 63,561,998 33,082,488 </t>
  </si>
  <si>
    <t>Schedule of Stockholders' Equity Note, Warrants or Rights [Table Text Block]</t>
  </si>
  <si>
    <t>The warrants outstanding at June 30, 2018, classified as equity, were issued in connection with several private placements of the Company as follows: Grant date Number of ‎ warrants Exercise ‎ Price Expiration date 2013 warrants 22,575 $ 2.00 September 10, 2018-September 17, 2018</t>
  </si>
  <si>
    <t>Loss Per Share (Tables)</t>
  </si>
  <si>
    <t>Schedule of Earnings Per Share, Basic and Diluted [Table Text Block]</t>
  </si>
  <si>
    <t xml:space="preserve">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ree Months Ended June 30, Six Months Ended June 30, Loss per share 2018 2017 2018 2017 Company posted Net loss Net loss Net loss Net loss Basic weighted average shares outstanding 1,525,693,393 1,177,693,383 1,525,693,393 1,177,693,383 Dilutive effect of Ordinary Share equivalents None None None None Dilutive weighted average shares outstanding 1,525,693,393 1,177,693,383 1,525,693,393 1,177,693,383 Loss per common share (basic and diluted) $ 0.01 $ 0.00 $ 0.01 $ 0.01 </t>
  </si>
  <si>
    <t>Schedule of Antidilutive Securities Excluded from Computation of Earnings Per Share [Table Text Block]</t>
  </si>
  <si>
    <t xml:space="preserve">The following table shows the number of share equivalents that were excluded from the computation of diluted loss per share for the respective periods because the effect would have been anti-dilutive: Six Months Ended ‎ June 30, 2018 Six Months Ended ‎ June 30, 2017 Total share options 63,561,998 72,517,385 Total warrants-equity classified 22,575 1,123,523 Total warrants-liability classified - - Total share options and warrants 63,584,573 73,640,908 </t>
  </si>
  <si>
    <t>Nature of Business (Details Textual)</t>
  </si>
  <si>
    <t>1 Months Ended</t>
  </si>
  <si>
    <t>Sep. 26, 2018USD ($)$ / sharesshares</t>
  </si>
  <si>
    <t>Oct. 20, 2017USD ($)shares</t>
  </si>
  <si>
    <t>Jun. 30, 2018USD ($)</t>
  </si>
  <si>
    <t>Jun. 30, 2017USD ($)</t>
  </si>
  <si>
    <t>Jun. 30, 2018£ / shares</t>
  </si>
  <si>
    <t>Dec. 31, 2017USD ($)</t>
  </si>
  <si>
    <t>Dec. 31, 2017£ / shares</t>
  </si>
  <si>
    <t>Oct. 20, 2017£ / shares</t>
  </si>
  <si>
    <t>Oct. 20, 2017$ / shares</t>
  </si>
  <si>
    <t>Dec. 31, 2016USD ($)</t>
  </si>
  <si>
    <t>Nature Of Business [Line Items]</t>
  </si>
  <si>
    <t>Stock Issued During Period, Shares, New Issues | shares</t>
  </si>
  <si>
    <t>Stock Issued During Period, Value, New Issues</t>
  </si>
  <si>
    <t>Sale of Stock, Price Per Share | $ / shares</t>
  </si>
  <si>
    <t>Payments of Stock Issuance Costs</t>
  </si>
  <si>
    <t>Retained Earnings (Accumulated Deficit)</t>
  </si>
  <si>
    <t>Cash and Cash Equivalents, at Carrying Value</t>
  </si>
  <si>
    <t>Net Cash Provided by (Used in) Operating Activities</t>
  </si>
  <si>
    <t>Net Income (Loss) Attributable to Parent</t>
  </si>
  <si>
    <t>Common Stock, Par or Stated Value Per Share | £ / shares</t>
  </si>
  <si>
    <t>Subsequent Event [Member] | Aspire Capital Fund LLC [Member]</t>
  </si>
  <si>
    <t>Proceeds from Issuance or Sale of Equity</t>
  </si>
  <si>
    <t>Sale of Stock, Number of Shares Issued in Transaction | shares</t>
  </si>
  <si>
    <t>American Depositary Share [Member]</t>
  </si>
  <si>
    <t>American Depositary Share [Member] | Subsequent Event [Member]</t>
  </si>
  <si>
    <t>Summary of Significant Accounting Policies (Details)</t>
  </si>
  <si>
    <t>Computers, peripheral, and scientific equipment [Member]</t>
  </si>
  <si>
    <t>Property, Plant and Equipment, Useful Life</t>
  </si>
  <si>
    <t>3 years</t>
  </si>
  <si>
    <t>Office furniture and equipment [Member]</t>
  </si>
  <si>
    <t>Summary of Significant Accounting Policies (Details 1) - USD ($)</t>
  </si>
  <si>
    <t>Beginning Balance</t>
  </si>
  <si>
    <t>Net current period other comprehensive income</t>
  </si>
  <si>
    <t>Ending Balance</t>
  </si>
  <si>
    <t>Summary of Significant Accounting Policies (Details Textual) - USD ($)</t>
  </si>
  <si>
    <t>12 Months Ended</t>
  </si>
  <si>
    <t>Dec. 31, 2018</t>
  </si>
  <si>
    <t>Research and Development Expense</t>
  </si>
  <si>
    <t>Depreciation</t>
  </si>
  <si>
    <t>Effective Income Tax Rate Reconciliation, at Federal Statutory Income Tax Rate, Percent</t>
  </si>
  <si>
    <t>34.00%</t>
  </si>
  <si>
    <t>Limitation Percentage Of Deduction For Net Operating Losses</t>
  </si>
  <si>
    <t>80.00%</t>
  </si>
  <si>
    <t>Scenario, Plan [Member]</t>
  </si>
  <si>
    <t>21.00%</t>
  </si>
  <si>
    <t>Research and Development Expense [Member]</t>
  </si>
  <si>
    <t>Effective Income Tax Rate Reconciliation, Tax Credit, Research, Amount</t>
  </si>
  <si>
    <t>Patents [Member]</t>
  </si>
  <si>
    <t>Finite-Lived Intangible Assets, Remaining Amortization Period</t>
  </si>
  <si>
    <t>22 years</t>
  </si>
  <si>
    <t>Amortization of Intangible Assets</t>
  </si>
  <si>
    <t>Fair Value Measurements (Details) - USD ($)</t>
  </si>
  <si>
    <t>Dec. 31, 2016</t>
  </si>
  <si>
    <t>Fair Value, Balance Sheet Grouping, Financial Statement Captions [Line Items]</t>
  </si>
  <si>
    <t>Fair Value, Inputs, Level 1 [Member]</t>
  </si>
  <si>
    <t>Fair Value Measurements (Details 1) - USD ($)</t>
  </si>
  <si>
    <t>Liabilities related to stock options and warrants</t>
  </si>
  <si>
    <t>Fair Value, Inputs, Level 3 [Member]</t>
  </si>
  <si>
    <t>Fair Value, Inputs, Level 3 [Member] | RPC options [Member]</t>
  </si>
  <si>
    <t>Fair Value Measurements (Details 2) - USD ($)</t>
  </si>
  <si>
    <t>Changes in values of liabilities related to options and warrants</t>
  </si>
  <si>
    <t>Balance</t>
  </si>
  <si>
    <t>Fair Value Measurements (Details Textual) - USD ($)</t>
  </si>
  <si>
    <t>Jun. 30, 2015</t>
  </si>
  <si>
    <t>Share-based Compensation Arrangement by Share-based Payment Award, Shares Purchased for Award</t>
  </si>
  <si>
    <t>Warrant Issuance Exercise Price Description</t>
  </si>
  <si>
    <t>share or warrant issuance at less than $0.18945 price share or exercise price per share</t>
  </si>
  <si>
    <t>Stock Options And Warrants Fair Value Disclosure</t>
  </si>
  <si>
    <t>Derivative Liability, Fair Value, Gross Liability</t>
  </si>
  <si>
    <t>Fair Value, Liabilities Measured on Recurring Basis, Change in Unrealized Gain (Loss)</t>
  </si>
  <si>
    <t>RPC Pharma Ltd [Member]</t>
  </si>
  <si>
    <t>Percentage Of Shares Outstanding</t>
  </si>
  <si>
    <t>15.00%</t>
  </si>
  <si>
    <t>Short-term Debt</t>
  </si>
  <si>
    <t>Share-based Compensation Arrangement by Share-based Payment Award, Options, Vested in Period, Fair Value</t>
  </si>
  <si>
    <t>Noncontrolling Interest, Ownership Percentage by Noncontrolling Owners</t>
  </si>
  <si>
    <t>Shareholders' Equity (Details) - USD ($)</t>
  </si>
  <si>
    <t>Number of shares, Options outstanding at end of the period</t>
  </si>
  <si>
    <t>Number of shares, Exercisable options at end of the period</t>
  </si>
  <si>
    <t>Employee Stock Option [Member]</t>
  </si>
  <si>
    <t>Number of shares, Options Outstanding at beginning of the period</t>
  </si>
  <si>
    <t>Number of shares, Granted</t>
  </si>
  <si>
    <t>Number of shares, Forfeited</t>
  </si>
  <si>
    <t>Weighted average exercise price, Outstanding at beginning of the period</t>
  </si>
  <si>
    <t>Weighted average exercise price, Granted</t>
  </si>
  <si>
    <t>Weighted average exercise price, Forfeited</t>
  </si>
  <si>
    <t>Weighted average exercise price,outstanding at end of the period</t>
  </si>
  <si>
    <t>Options exercisable at end of the period, Weighted average exercise price</t>
  </si>
  <si>
    <t>Weighted average grant date fair value, Granted</t>
  </si>
  <si>
    <t>Weighted average grant date fair value, Forfeited</t>
  </si>
  <si>
    <t>Weighted average remaining contractual term, Options outstanding during the period (in years)</t>
  </si>
  <si>
    <t>8 years</t>
  </si>
  <si>
    <t>8 years 9 months 18 days</t>
  </si>
  <si>
    <t>Weighted average remaining contractual term, Options exercisable at end of the period (in years)</t>
  </si>
  <si>
    <t>7 years 8 months 12 days</t>
  </si>
  <si>
    <t>Aggregate intrinsic value, Options outstanding at beginning of the period</t>
  </si>
  <si>
    <t>Aggregate intrinsic value, Options outstanding at end of the period</t>
  </si>
  <si>
    <t>Aggregate intrinsic value, Options exercisable at end of the period</t>
  </si>
  <si>
    <t>Shareholders' Equity (Details 1)</t>
  </si>
  <si>
    <t>Expected dividend yield</t>
  </si>
  <si>
    <t>0.00%</t>
  </si>
  <si>
    <t>Expected volatility</t>
  </si>
  <si>
    <t>82.23%</t>
  </si>
  <si>
    <t>Expected volatility, Minimum</t>
  </si>
  <si>
    <t>78.77%</t>
  </si>
  <si>
    <t>Expected volatility, Maximum</t>
  </si>
  <si>
    <t>79.89%</t>
  </si>
  <si>
    <t>Risk-free interest</t>
  </si>
  <si>
    <t>2.49%</t>
  </si>
  <si>
    <t>Risk-free interest, Minimum</t>
  </si>
  <si>
    <t>1.21%</t>
  </si>
  <si>
    <t>Risk-free interest, Maximum</t>
  </si>
  <si>
    <t>2.02%</t>
  </si>
  <si>
    <t>Expected life</t>
  </si>
  <si>
    <t>6 years 3 months</t>
  </si>
  <si>
    <t>Minimum [Member]</t>
  </si>
  <si>
    <t>5 years 6 months</t>
  </si>
  <si>
    <t>Maximum [Member]</t>
  </si>
  <si>
    <t>Shareholders' Equity (Details 2) - $ / shares</t>
  </si>
  <si>
    <t>Mar. 31, 2018</t>
  </si>
  <si>
    <t>Share-based Compensation Arrangement by Share-based Payment Award, Options, Outstanding, Number</t>
  </si>
  <si>
    <t>Share-based Compensation Arrangement by Share-based Payment Award, Options, Exercisable, Number</t>
  </si>
  <si>
    <t>Exercise Price Range One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8 years 4 months 24 days</t>
  </si>
  <si>
    <t>Share-based Compensation Arrangement by Share-based Payment Award, Options, Outstanding, Weighted Average Exercise Price</t>
  </si>
  <si>
    <t>Share-based Compensation Arrangement by Share-based Payment Award, Options, Exercisable, Weighted Average Remaining Contractual Term</t>
  </si>
  <si>
    <t>7 years 9 months 29 days</t>
  </si>
  <si>
    <t>Share-based Compensation Arrangement by Share-based Payment Award, Options, Exercisable, Weighted Average Exercise Price</t>
  </si>
  <si>
    <t>Exercise Price Range Two [Member]</t>
  </si>
  <si>
    <t>7 years 2 months 19 days</t>
  </si>
  <si>
    <t>Exercise Price Range Three [Member]</t>
  </si>
  <si>
    <t>5 years 9 months 7 days</t>
  </si>
  <si>
    <t>Exercise Price Range Four [Member]</t>
  </si>
  <si>
    <t>4 years 6 months 18 days</t>
  </si>
  <si>
    <t>Shareholders' Equity (Details 3) - Warrants 2013 [Member]</t>
  </si>
  <si>
    <t>Jun. 30, 2018$ / sharesshares</t>
  </si>
  <si>
    <t>Number of warrants | shares</t>
  </si>
  <si>
    <t>Exercise Price | $ / shares</t>
  </si>
  <si>
    <t>Expiration date</t>
  </si>
  <si>
    <t>Sep. 10,
		2018</t>
  </si>
  <si>
    <t>Sep. 17,
		2018</t>
  </si>
  <si>
    <t>Shareholders' Equity (Details Textual) - USD ($)</t>
  </si>
  <si>
    <t>Oct. 20, 2017</t>
  </si>
  <si>
    <t>Jun. 26, 2017</t>
  </si>
  <si>
    <t>Stock Issued During Period, Shares, New Issues</t>
  </si>
  <si>
    <t>Common Stock, Shares Authorized</t>
  </si>
  <si>
    <t>Common Stock, Shares, Outstanding</t>
  </si>
  <si>
    <t>Number of Warrant Expired</t>
  </si>
  <si>
    <t>Proceeds from Issuance Initial Public Offering</t>
  </si>
  <si>
    <t>Non Employee [Member]</t>
  </si>
  <si>
    <t>Employee Service Share-based Compensation, Nonvested Awards, Total Compensation Cost Not yet Recognized</t>
  </si>
  <si>
    <t>Employee Service Share-based Compensation, Nonvested Awards, Compensation Cost Not yet Recognized, Period for Recognition</t>
  </si>
  <si>
    <t>1 year 9 months 18 days</t>
  </si>
  <si>
    <t>Employees And Directors [Member]</t>
  </si>
  <si>
    <t>Stock Issued During Period, Value, Share-based Compensation, Gross</t>
  </si>
  <si>
    <t>2014 Equity Incentive Plan [Member]</t>
  </si>
  <si>
    <t>Share-based Compensation Arrangement by Share-based Payment Award, Options, Exercises in Period</t>
  </si>
  <si>
    <t>Share-based Compensation Arrangement by Share-based Payment Award, Number of Additional Shares Authorized</t>
  </si>
  <si>
    <t>Deferred B Shares [Member]</t>
  </si>
  <si>
    <t>Stock Issued During Period, Shares, Conversion of Convertible Securities</t>
  </si>
  <si>
    <t>Related Party Transactions (Details Textual) - USD ($)</t>
  </si>
  <si>
    <t>Director [Member]</t>
  </si>
  <si>
    <t>Related Party Transaction [Line Items]</t>
  </si>
  <si>
    <t>Business Development</t>
  </si>
  <si>
    <t>The Doctors Laboratory [Member]</t>
  </si>
  <si>
    <t>Operating Leases, Rent Expense</t>
  </si>
  <si>
    <t>Loss Per Share (Details) - $ / shares</t>
  </si>
  <si>
    <t>Earnings Per Share [Line Items]</t>
  </si>
  <si>
    <t>Basic weighted average shares outstanding</t>
  </si>
  <si>
    <t>Dilutive weighted average shares outstanding</t>
  </si>
  <si>
    <t>Loss Per Share (Details 1) - shares</t>
  </si>
  <si>
    <t>Total share options and warrants</t>
  </si>
  <si>
    <t>Share options [Member]</t>
  </si>
  <si>
    <t>Warrants Equity Classified [Member]</t>
  </si>
  <si>
    <t>Warrants Liability Classified [Member]</t>
  </si>
  <si>
    <t>Contingencies (Details Textual) - USD ($) $ in Millions</t>
  </si>
  <si>
    <t>Aug. 24, 2018</t>
  </si>
  <si>
    <t>Commitments And Contingent Liabilities [Line Items]</t>
  </si>
  <si>
    <t>Gain (Loss) Related to Litigation Settlement</t>
  </si>
  <si>
    <t>Scenario, Forecast [Member]</t>
  </si>
  <si>
    <t>Litigation Settlement, Amount Awarded from Other Party</t>
  </si>
  <si>
    <t>Subsequent Events (Details Textual) - USD ($) $ / shares in Units, $ in Millions</t>
  </si>
  <si>
    <t>Sep. 26, 2018</t>
  </si>
  <si>
    <t>Subsequent Event [Line Items]</t>
  </si>
  <si>
    <t>Sale of Stock, Price Per Share</t>
  </si>
  <si>
    <t>Subsequent Event [Member] | American Depositary Share [Member]</t>
  </si>
  <si>
    <t>Sale of Stock, Number of Shares Issued in Transac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41157</v>
      </c>
    </row>
    <row r="11" spans="1:2">
      <c r="A11" s="4" t="s">
        <v>16</v>
      </c>
      <c r="B11" s="4" t="s">
        <v>17</v>
      </c>
    </row>
    <row r="12" spans="1:2">
      <c r="A12" s="4" t="s">
        <v>18</v>
      </c>
      <c r="B12" s="4" t="s">
        <v>19</v>
      </c>
    </row>
    <row r="13" spans="1:2">
      <c r="A13" s="4" t="s">
        <v>20</v>
      </c>
      <c r="B13" s="4" t="s">
        <v>21</v>
      </c>
    </row>
    <row r="14" spans="1:2">
      <c r="A14" s="4" t="s">
        <v>22</v>
      </c>
      <c r="B14" s="5" t="n">
        <v>1525693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4"/>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4</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27</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row r="21" spans="1:2">
      <c r="A21" s="4" t="s">
        <v>175</v>
      </c>
      <c r="B21" s="4" t="s">
        <v>176</v>
      </c>
    </row>
    <row r="22" spans="1:2">
      <c r="A22" s="4" t="s">
        <v>177</v>
      </c>
      <c r="B22"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4</v>
      </c>
    </row>
    <row r="3" spans="1:2">
      <c r="A3" s="3" t="s">
        <v>12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4</v>
      </c>
    </row>
    <row r="3" spans="1:2">
      <c r="A3" s="3" t="s">
        <v>13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5069942</v>
      </c>
      <c r="C3" s="7" t="n">
        <v>28106671</v>
      </c>
    </row>
    <row r="4" spans="1:3">
      <c r="A4" s="4" t="s">
        <v>28</v>
      </c>
      <c r="B4" s="5" t="n">
        <v>1453331</v>
      </c>
      <c r="C4" s="5" t="n">
        <v>706415</v>
      </c>
    </row>
    <row r="5" spans="1:3">
      <c r="A5" s="4" t="s">
        <v>29</v>
      </c>
      <c r="B5" s="5" t="n">
        <v>16523273</v>
      </c>
      <c r="C5" s="5" t="n">
        <v>28813086</v>
      </c>
    </row>
    <row r="6" spans="1:3">
      <c r="A6" s="4" t="s">
        <v>30</v>
      </c>
      <c r="B6" s="5" t="n">
        <v>521408</v>
      </c>
      <c r="C6" s="5" t="n">
        <v>142235</v>
      </c>
    </row>
    <row r="7" spans="1:3">
      <c r="A7" s="4" t="s">
        <v>31</v>
      </c>
      <c r="B7" s="5" t="n">
        <v>38698</v>
      </c>
      <c r="C7" s="5" t="n">
        <v>55898</v>
      </c>
    </row>
    <row r="8" spans="1:3">
      <c r="A8" s="4" t="s">
        <v>32</v>
      </c>
      <c r="B8" s="5" t="n">
        <v>36167</v>
      </c>
      <c r="C8" s="5" t="n">
        <v>39124</v>
      </c>
    </row>
    <row r="9" spans="1:3">
      <c r="A9" s="4" t="s">
        <v>33</v>
      </c>
      <c r="B9" s="5" t="n">
        <v>17119546</v>
      </c>
      <c r="C9" s="5" t="n">
        <v>29050343</v>
      </c>
    </row>
    <row r="10" spans="1:3">
      <c r="A10" s="3" t="s">
        <v>34</v>
      </c>
    </row>
    <row r="11" spans="1:3">
      <c r="A11" s="4" t="s">
        <v>35</v>
      </c>
      <c r="B11" s="5" t="n">
        <v>2001802</v>
      </c>
      <c r="C11" s="5" t="n">
        <v>1971161</v>
      </c>
    </row>
    <row r="12" spans="1:3">
      <c r="A12" s="4" t="s">
        <v>36</v>
      </c>
      <c r="B12" s="5" t="n">
        <v>3989429</v>
      </c>
      <c r="C12" s="5" t="n">
        <v>4795873</v>
      </c>
    </row>
    <row r="13" spans="1:3">
      <c r="A13" s="4" t="s">
        <v>37</v>
      </c>
      <c r="B13" s="5" t="n">
        <v>2288361</v>
      </c>
      <c r="C13" s="5" t="n">
        <v>5081335</v>
      </c>
    </row>
    <row r="14" spans="1:3">
      <c r="A14" s="4" t="s">
        <v>38</v>
      </c>
      <c r="B14" s="5" t="n">
        <v>8279592</v>
      </c>
      <c r="C14" s="5" t="n">
        <v>11848369</v>
      </c>
    </row>
    <row r="15" spans="1:3">
      <c r="A15" s="4" t="s">
        <v>39</v>
      </c>
      <c r="B15" s="5" t="n">
        <v>213204</v>
      </c>
      <c r="C15" s="5" t="n">
        <v>48003</v>
      </c>
    </row>
    <row r="16" spans="1:3">
      <c r="A16" s="4" t="s">
        <v>40</v>
      </c>
      <c r="B16" s="5" t="n">
        <v>8492796</v>
      </c>
      <c r="C16" s="5" t="n">
        <v>11896372</v>
      </c>
    </row>
    <row r="17" spans="1:3">
      <c r="A17" s="4" t="s">
        <v>41</v>
      </c>
      <c r="B17" s="4" t="s">
        <v>42</v>
      </c>
      <c r="C17" s="4" t="s">
        <v>42</v>
      </c>
    </row>
    <row r="18" spans="1:3">
      <c r="A18" s="3" t="s">
        <v>43</v>
      </c>
    </row>
    <row r="19" spans="1:3">
      <c r="A19" s="4" t="s">
        <v>44</v>
      </c>
      <c r="B19" s="5" t="n">
        <v>22927534</v>
      </c>
      <c r="C19" s="5" t="n">
        <v>22927534</v>
      </c>
    </row>
    <row r="20" spans="1:3">
      <c r="A20" s="4" t="s">
        <v>45</v>
      </c>
      <c r="B20" s="5" t="n">
        <v>105627489</v>
      </c>
      <c r="C20" s="5" t="n">
        <v>104799550</v>
      </c>
    </row>
    <row r="21" spans="1:3">
      <c r="A21" s="4" t="s">
        <v>46</v>
      </c>
      <c r="B21" s="5" t="n">
        <v>-230635</v>
      </c>
      <c r="C21" s="5" t="n">
        <v>-236246</v>
      </c>
    </row>
    <row r="22" spans="1:3">
      <c r="A22" s="4" t="s">
        <v>47</v>
      </c>
      <c r="B22" s="5" t="n">
        <v>-119697638</v>
      </c>
      <c r="C22" s="5" t="n">
        <v>-110336867</v>
      </c>
    </row>
    <row r="23" spans="1:3">
      <c r="A23" s="4" t="s">
        <v>48</v>
      </c>
      <c r="B23" s="5" t="n">
        <v>8626750</v>
      </c>
      <c r="C23" s="5" t="n">
        <v>17153971</v>
      </c>
    </row>
    <row r="24" spans="1:3">
      <c r="A24" s="4" t="s">
        <v>49</v>
      </c>
      <c r="B24" s="7" t="n">
        <v>17119546</v>
      </c>
      <c r="C24" s="7" t="n">
        <v>29050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3"/>
    <col customWidth="1" max="2" min="2" width="37"/>
    <col customWidth="1" max="3" min="3" width="27"/>
    <col customWidth="1" max="4" min="4" width="21"/>
    <col customWidth="1" max="5" min="5" width="21"/>
    <col customWidth="1" max="6" min="6" width="21"/>
    <col customWidth="1" max="7" min="7" width="21"/>
    <col customWidth="1" max="8" min="8" width="24"/>
    <col customWidth="1" max="9" min="9" width="21"/>
    <col customWidth="1" max="10" min="10" width="24"/>
    <col customWidth="1" max="11" min="11" width="24"/>
    <col customWidth="1" max="12" min="12" width="24"/>
    <col customWidth="1" max="13" min="13" width="21"/>
  </cols>
  <sheetData>
    <row r="1" spans="1:13">
      <c r="A1" s="1" t="s">
        <v>207</v>
      </c>
      <c r="B1" s="2" t="s">
        <v>208</v>
      </c>
      <c r="D1" s="2" t="s">
        <v>56</v>
      </c>
      <c r="F1" s="2" t="s">
        <v>1</v>
      </c>
    </row>
    <row r="2" spans="1:13">
      <c r="B2" s="2" t="s">
        <v>209</v>
      </c>
      <c r="C2" s="2" t="s">
        <v>210</v>
      </c>
      <c r="D2" s="2" t="s">
        <v>211</v>
      </c>
      <c r="E2" s="2" t="s">
        <v>212</v>
      </c>
      <c r="F2" s="2" t="s">
        <v>211</v>
      </c>
      <c r="G2" s="2" t="s">
        <v>212</v>
      </c>
      <c r="H2" s="2" t="s">
        <v>213</v>
      </c>
      <c r="I2" s="2" t="s">
        <v>214</v>
      </c>
      <c r="J2" s="2" t="s">
        <v>215</v>
      </c>
      <c r="K2" s="2" t="s">
        <v>216</v>
      </c>
      <c r="L2" s="2" t="s">
        <v>217</v>
      </c>
      <c r="M2" s="2" t="s">
        <v>218</v>
      </c>
    </row>
    <row r="3" spans="1:13">
      <c r="A3" s="3" t="s">
        <v>219</v>
      </c>
    </row>
    <row r="4" spans="1:13">
      <c r="A4" s="4" t="s">
        <v>220</v>
      </c>
      <c r="C4" s="5" t="n">
        <v>348000000</v>
      </c>
    </row>
    <row r="5" spans="1:13">
      <c r="A5" s="4" t="s">
        <v>221</v>
      </c>
      <c r="C5" s="7" t="n">
        <v>17400000</v>
      </c>
    </row>
    <row r="6" spans="1:13">
      <c r="A6" s="4" t="s">
        <v>222</v>
      </c>
      <c r="L6" s="7" t="n">
        <v>5</v>
      </c>
    </row>
    <row r="7" spans="1:13">
      <c r="A7" s="4" t="s">
        <v>223</v>
      </c>
      <c r="C7" s="7" t="n">
        <v>1700000</v>
      </c>
    </row>
    <row r="8" spans="1:13">
      <c r="A8" s="4" t="s">
        <v>224</v>
      </c>
      <c r="D8" s="7" t="n">
        <v>-119697638</v>
      </c>
      <c r="F8" s="7" t="n">
        <v>-119697638</v>
      </c>
      <c r="I8" s="7" t="n">
        <v>-110336867</v>
      </c>
    </row>
    <row r="9" spans="1:13">
      <c r="A9" s="4" t="s">
        <v>225</v>
      </c>
      <c r="D9" s="5" t="n">
        <v>15069942</v>
      </c>
      <c r="E9" s="7" t="n">
        <v>30118882</v>
      </c>
      <c r="F9" s="5" t="n">
        <v>15069942</v>
      </c>
      <c r="G9" s="7" t="n">
        <v>30118882</v>
      </c>
      <c r="I9" s="7" t="n">
        <v>28106671</v>
      </c>
      <c r="M9" s="7" t="n">
        <v>34098812</v>
      </c>
    </row>
    <row r="10" spans="1:13">
      <c r="A10" s="4" t="s">
        <v>226</v>
      </c>
      <c r="F10" s="5" t="n">
        <v>-12681719</v>
      </c>
      <c r="G10" s="5" t="n">
        <v>-13867180</v>
      </c>
    </row>
    <row r="11" spans="1:13">
      <c r="A11" s="4" t="s">
        <v>227</v>
      </c>
      <c r="D11" s="7" t="n">
        <v>-8022196</v>
      </c>
      <c r="E11" s="7" t="n">
        <v>-320016</v>
      </c>
      <c r="F11" s="7" t="n">
        <v>-9360771</v>
      </c>
      <c r="G11" s="7" t="n">
        <v>-12904527</v>
      </c>
    </row>
    <row r="12" spans="1:13">
      <c r="A12" s="4" t="s">
        <v>228</v>
      </c>
      <c r="H12" s="8" t="n">
        <v>0.01</v>
      </c>
      <c r="J12" s="8" t="n">
        <v>0.01</v>
      </c>
      <c r="K12" s="8" t="n">
        <v>0.01</v>
      </c>
    </row>
    <row r="13" spans="1:13">
      <c r="A13" s="4" t="s">
        <v>229</v>
      </c>
    </row>
    <row r="14" spans="1:13">
      <c r="A14" s="3" t="s">
        <v>219</v>
      </c>
    </row>
    <row r="15" spans="1:13">
      <c r="A15" s="4" t="s">
        <v>220</v>
      </c>
      <c r="B15" s="5" t="n">
        <v>30000000</v>
      </c>
    </row>
    <row r="16" spans="1:13">
      <c r="A16" s="4" t="s">
        <v>222</v>
      </c>
      <c r="B16" s="9" t="n">
        <v>0.02</v>
      </c>
    </row>
    <row r="17" spans="1:13">
      <c r="A17" s="4" t="s">
        <v>230</v>
      </c>
      <c r="B17" s="7" t="n">
        <v>20000000</v>
      </c>
    </row>
    <row r="18" spans="1:13">
      <c r="A18" s="4" t="s">
        <v>231</v>
      </c>
      <c r="B18" s="5" t="n">
        <v>25000000</v>
      </c>
    </row>
    <row r="19" spans="1:13">
      <c r="A19" s="4" t="s">
        <v>232</v>
      </c>
    </row>
    <row r="20" spans="1:13">
      <c r="A20" s="3" t="s">
        <v>219</v>
      </c>
    </row>
    <row r="21" spans="1:13">
      <c r="A21" s="4" t="s">
        <v>220</v>
      </c>
      <c r="C21" s="5" t="n">
        <v>3480000</v>
      </c>
    </row>
    <row r="22" spans="1:13">
      <c r="A22" s="4" t="s">
        <v>233</v>
      </c>
    </row>
    <row r="23" spans="1:13">
      <c r="A23" s="3" t="s">
        <v>219</v>
      </c>
    </row>
    <row r="24" spans="1:13">
      <c r="A24" s="4" t="s">
        <v>222</v>
      </c>
      <c r="B24" s="7" t="n">
        <v>2</v>
      </c>
    </row>
  </sheetData>
  <mergeCells count="6">
    <mergeCell ref="A1:A2"/>
    <mergeCell ref="B1:C1"/>
    <mergeCell ref="D1:E1"/>
    <mergeCell ref="F1:G1"/>
    <mergeCell ref="I1:J1"/>
    <mergeCell ref="K1:L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234</v>
      </c>
      <c r="B1" s="2" t="s">
        <v>1</v>
      </c>
    </row>
    <row r="2" spans="1:2">
      <c r="B2" s="2" t="s">
        <v>24</v>
      </c>
    </row>
    <row r="3" spans="1:2">
      <c r="A3" s="4" t="s">
        <v>235</v>
      </c>
    </row>
    <row r="4" spans="1:2">
      <c r="A4" s="3" t="s">
        <v>180</v>
      </c>
    </row>
    <row r="5" spans="1:2">
      <c r="A5" s="4" t="s">
        <v>236</v>
      </c>
      <c r="B5" s="4" t="s">
        <v>237</v>
      </c>
    </row>
    <row r="6" spans="1:2">
      <c r="A6" s="4" t="s">
        <v>238</v>
      </c>
    </row>
    <row r="7" spans="1:2">
      <c r="A7" s="3" t="s">
        <v>180</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9</v>
      </c>
      <c r="B1" s="2" t="s">
        <v>56</v>
      </c>
      <c r="D1" s="2" t="s">
        <v>1</v>
      </c>
    </row>
    <row r="2" spans="1:5">
      <c r="B2" s="2" t="s">
        <v>24</v>
      </c>
      <c r="C2" s="2" t="s">
        <v>57</v>
      </c>
      <c r="D2" s="2" t="s">
        <v>24</v>
      </c>
      <c r="E2" s="2" t="s">
        <v>57</v>
      </c>
    </row>
    <row r="3" spans="1:5">
      <c r="A3" s="3" t="s">
        <v>180</v>
      </c>
    </row>
    <row r="4" spans="1:5">
      <c r="A4" s="4" t="s">
        <v>240</v>
      </c>
      <c r="D4" s="7" t="n">
        <v>-236246</v>
      </c>
    </row>
    <row r="5" spans="1:5">
      <c r="A5" s="4" t="s">
        <v>241</v>
      </c>
      <c r="B5" s="7" t="n">
        <v>-27188</v>
      </c>
      <c r="C5" s="7" t="n">
        <v>-48577</v>
      </c>
      <c r="D5" s="5" t="n">
        <v>5611</v>
      </c>
      <c r="E5" s="7" t="n">
        <v>-93730</v>
      </c>
    </row>
    <row r="6" spans="1:5">
      <c r="A6" s="4" t="s">
        <v>242</v>
      </c>
      <c r="B6" s="7" t="n">
        <v>-230635</v>
      </c>
      <c r="D6" s="7" t="n">
        <v>-2306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3</v>
      </c>
      <c r="B1" s="2" t="s">
        <v>56</v>
      </c>
      <c r="D1" s="2" t="s">
        <v>1</v>
      </c>
      <c r="F1" s="2" t="s">
        <v>244</v>
      </c>
    </row>
    <row r="2" spans="1:6">
      <c r="B2" s="2" t="s">
        <v>24</v>
      </c>
      <c r="C2" s="2" t="s">
        <v>57</v>
      </c>
      <c r="D2" s="2" t="s">
        <v>24</v>
      </c>
      <c r="E2" s="2" t="s">
        <v>57</v>
      </c>
      <c r="F2" s="2" t="s">
        <v>245</v>
      </c>
    </row>
    <row r="3" spans="1:6">
      <c r="A3" s="3" t="s">
        <v>180</v>
      </c>
    </row>
    <row r="4" spans="1:6">
      <c r="A4" s="4" t="s">
        <v>246</v>
      </c>
      <c r="B4" s="7" t="n">
        <v>5120840</v>
      </c>
      <c r="C4" s="7" t="n">
        <v>3782185</v>
      </c>
      <c r="D4" s="7" t="n">
        <v>6129228</v>
      </c>
      <c r="E4" s="7" t="n">
        <v>9784884</v>
      </c>
    </row>
    <row r="5" spans="1:6">
      <c r="A5" s="4" t="s">
        <v>247</v>
      </c>
      <c r="B5" s="5" t="n">
        <v>8647</v>
      </c>
      <c r="C5" s="5" t="n">
        <v>10952</v>
      </c>
      <c r="D5" s="7" t="n">
        <v>17200</v>
      </c>
      <c r="E5" s="5" t="n">
        <v>21044</v>
      </c>
    </row>
    <row r="6" spans="1:6">
      <c r="A6" s="4" t="s">
        <v>248</v>
      </c>
      <c r="D6" s="4" t="s">
        <v>249</v>
      </c>
    </row>
    <row r="7" spans="1:6">
      <c r="A7" s="4" t="s">
        <v>250</v>
      </c>
      <c r="D7" s="4" t="s">
        <v>251</v>
      </c>
    </row>
    <row r="8" spans="1:6">
      <c r="A8" s="4" t="s">
        <v>252</v>
      </c>
    </row>
    <row r="9" spans="1:6">
      <c r="A9" s="3" t="s">
        <v>180</v>
      </c>
    </row>
    <row r="10" spans="1:6">
      <c r="A10" s="4" t="s">
        <v>248</v>
      </c>
      <c r="F10" s="4" t="s">
        <v>253</v>
      </c>
    </row>
    <row r="11" spans="1:6">
      <c r="A11" s="4" t="s">
        <v>254</v>
      </c>
    </row>
    <row r="12" spans="1:6">
      <c r="A12" s="3" t="s">
        <v>180</v>
      </c>
    </row>
    <row r="13" spans="1:6">
      <c r="A13" s="4" t="s">
        <v>255</v>
      </c>
      <c r="D13" s="7" t="n">
        <v>3794094</v>
      </c>
    </row>
    <row r="14" spans="1:6">
      <c r="A14" s="4" t="s">
        <v>256</v>
      </c>
    </row>
    <row r="15" spans="1:6">
      <c r="A15" s="3" t="s">
        <v>180</v>
      </c>
    </row>
    <row r="16" spans="1:6">
      <c r="A16" s="4" t="s">
        <v>257</v>
      </c>
      <c r="D16" s="4" t="s">
        <v>258</v>
      </c>
    </row>
    <row r="17" spans="1:6">
      <c r="A17" s="4" t="s">
        <v>259</v>
      </c>
      <c r="B17" s="7" t="n">
        <v>731</v>
      </c>
      <c r="C17" s="7" t="n">
        <v>762</v>
      </c>
      <c r="D17" s="7" t="n">
        <v>1522</v>
      </c>
      <c r="E17" s="7" t="n">
        <v>15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0</v>
      </c>
      <c r="B1" s="2" t="s">
        <v>24</v>
      </c>
      <c r="C1" s="2" t="s">
        <v>25</v>
      </c>
      <c r="D1" s="2" t="s">
        <v>57</v>
      </c>
      <c r="E1" s="2" t="s">
        <v>261</v>
      </c>
    </row>
    <row r="2" spans="1:5">
      <c r="A2" s="3" t="s">
        <v>262</v>
      </c>
    </row>
    <row r="3" spans="1:5">
      <c r="A3" s="4" t="s">
        <v>27</v>
      </c>
      <c r="B3" s="7" t="n">
        <v>15069942</v>
      </c>
      <c r="C3" s="7" t="n">
        <v>28106671</v>
      </c>
      <c r="D3" s="7" t="n">
        <v>30118882</v>
      </c>
      <c r="E3" s="7" t="n">
        <v>34098812</v>
      </c>
    </row>
    <row r="4" spans="1:5">
      <c r="A4" s="4" t="s">
        <v>30</v>
      </c>
      <c r="B4" s="5" t="n">
        <v>521408</v>
      </c>
      <c r="C4" s="5" t="n">
        <v>142235</v>
      </c>
    </row>
    <row r="5" spans="1:5">
      <c r="A5" s="4" t="s">
        <v>263</v>
      </c>
    </row>
    <row r="6" spans="1:5">
      <c r="A6" s="3" t="s">
        <v>262</v>
      </c>
    </row>
    <row r="7" spans="1:5">
      <c r="A7" s="4" t="s">
        <v>27</v>
      </c>
      <c r="B7" s="5" t="n">
        <v>15069942</v>
      </c>
      <c r="C7" s="5" t="n">
        <v>28106671</v>
      </c>
    </row>
    <row r="8" spans="1:5">
      <c r="A8" s="4" t="s">
        <v>30</v>
      </c>
      <c r="B8" s="7" t="n">
        <v>521408</v>
      </c>
      <c r="C8" s="7" t="n">
        <v>1422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4</v>
      </c>
      <c r="B1" s="2" t="s">
        <v>24</v>
      </c>
      <c r="C1" s="2" t="s">
        <v>25</v>
      </c>
    </row>
    <row r="2" spans="1:3">
      <c r="A2" s="3" t="s">
        <v>262</v>
      </c>
    </row>
    <row r="3" spans="1:3">
      <c r="A3" s="4" t="s">
        <v>265</v>
      </c>
      <c r="B3" s="7" t="n">
        <v>2288361</v>
      </c>
      <c r="C3" s="7" t="n">
        <v>5081335</v>
      </c>
    </row>
    <row r="4" spans="1:3">
      <c r="A4" s="4" t="s">
        <v>266</v>
      </c>
    </row>
    <row r="5" spans="1:3">
      <c r="A5" s="3" t="s">
        <v>262</v>
      </c>
    </row>
    <row r="6" spans="1:3">
      <c r="A6" s="4" t="s">
        <v>265</v>
      </c>
      <c r="B6" s="5" t="n">
        <v>2288361</v>
      </c>
      <c r="C6" s="5" t="n">
        <v>5081335</v>
      </c>
    </row>
    <row r="7" spans="1:3">
      <c r="A7" s="4" t="s">
        <v>267</v>
      </c>
    </row>
    <row r="8" spans="1:3">
      <c r="A8" s="3" t="s">
        <v>262</v>
      </c>
    </row>
    <row r="9" spans="1:3">
      <c r="A9" s="4" t="s">
        <v>265</v>
      </c>
      <c r="B9" s="7" t="n">
        <v>2288361</v>
      </c>
      <c r="C9" s="7" t="n">
        <v>50813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8</v>
      </c>
      <c r="B1" s="2" t="s">
        <v>56</v>
      </c>
      <c r="D1" s="2" t="s">
        <v>1</v>
      </c>
    </row>
    <row r="2" spans="1:5">
      <c r="B2" s="2" t="s">
        <v>24</v>
      </c>
      <c r="C2" s="2" t="s">
        <v>57</v>
      </c>
      <c r="D2" s="2" t="s">
        <v>24</v>
      </c>
      <c r="E2" s="2" t="s">
        <v>57</v>
      </c>
    </row>
    <row r="3" spans="1:5">
      <c r="A3" s="3" t="s">
        <v>262</v>
      </c>
    </row>
    <row r="4" spans="1:5">
      <c r="A4" s="4" t="s">
        <v>269</v>
      </c>
      <c r="B4" s="7" t="n">
        <v>152557</v>
      </c>
      <c r="C4" s="7" t="n">
        <v>-6999529</v>
      </c>
      <c r="D4" s="7" t="n">
        <v>-2792974</v>
      </c>
      <c r="E4" s="7" t="n">
        <v>-2667788</v>
      </c>
    </row>
    <row r="5" spans="1:5">
      <c r="A5" s="4" t="s">
        <v>266</v>
      </c>
    </row>
    <row r="6" spans="1:5">
      <c r="A6" s="3" t="s">
        <v>262</v>
      </c>
    </row>
    <row r="7" spans="1:5">
      <c r="A7" s="4" t="s">
        <v>270</v>
      </c>
      <c r="D7" s="5" t="n">
        <v>5081335</v>
      </c>
      <c r="E7" s="5" t="n">
        <v>7662808</v>
      </c>
    </row>
    <row r="8" spans="1:5">
      <c r="A8" s="4" t="s">
        <v>269</v>
      </c>
      <c r="D8" s="5" t="n">
        <v>-2792974</v>
      </c>
      <c r="E8" s="5" t="n">
        <v>-2667788</v>
      </c>
    </row>
    <row r="9" spans="1:5">
      <c r="A9" s="4" t="s">
        <v>270</v>
      </c>
      <c r="B9" s="7" t="n">
        <v>2288361</v>
      </c>
      <c r="C9" s="7" t="n">
        <v>4995020</v>
      </c>
      <c r="D9" s="7" t="n">
        <v>2288361</v>
      </c>
      <c r="E9" s="7" t="n">
        <v>49950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271</v>
      </c>
      <c r="B1" s="2" t="s">
        <v>208</v>
      </c>
      <c r="C1" s="2" t="s">
        <v>56</v>
      </c>
      <c r="E1" s="2" t="s">
        <v>1</v>
      </c>
    </row>
    <row r="2" spans="1:7">
      <c r="B2" s="2" t="s">
        <v>272</v>
      </c>
      <c r="C2" s="2" t="s">
        <v>24</v>
      </c>
      <c r="D2" s="2" t="s">
        <v>57</v>
      </c>
      <c r="E2" s="2" t="s">
        <v>24</v>
      </c>
      <c r="F2" s="2" t="s">
        <v>57</v>
      </c>
      <c r="G2" s="2" t="s">
        <v>25</v>
      </c>
    </row>
    <row r="3" spans="1:7">
      <c r="A3" s="3" t="s">
        <v>262</v>
      </c>
    </row>
    <row r="4" spans="1:7">
      <c r="A4" s="4" t="s">
        <v>273</v>
      </c>
      <c r="E4" s="5" t="n">
        <v>5806280</v>
      </c>
    </row>
    <row r="5" spans="1:7">
      <c r="A5" s="4" t="s">
        <v>274</v>
      </c>
      <c r="E5" s="4" t="s">
        <v>275</v>
      </c>
    </row>
    <row r="6" spans="1:7">
      <c r="A6" s="4" t="s">
        <v>276</v>
      </c>
      <c r="C6" s="7" t="n">
        <v>2288361</v>
      </c>
      <c r="E6" s="7" t="n">
        <v>2288361</v>
      </c>
      <c r="G6" s="7" t="n">
        <v>5081335</v>
      </c>
    </row>
    <row r="7" spans="1:7">
      <c r="A7" s="4" t="s">
        <v>277</v>
      </c>
      <c r="C7" s="5" t="n">
        <v>0</v>
      </c>
      <c r="E7" s="5" t="n">
        <v>0</v>
      </c>
      <c r="G7" s="7" t="n">
        <v>0</v>
      </c>
    </row>
    <row r="8" spans="1:7">
      <c r="A8" s="4" t="s">
        <v>278</v>
      </c>
      <c r="C8" s="7" t="n">
        <v>-152557</v>
      </c>
      <c r="D8" s="7" t="n">
        <v>6999529</v>
      </c>
      <c r="E8" s="7" t="n">
        <v>2792974</v>
      </c>
      <c r="F8" s="7" t="n">
        <v>2667788</v>
      </c>
    </row>
    <row r="9" spans="1:7">
      <c r="A9" s="4" t="s">
        <v>279</v>
      </c>
    </row>
    <row r="10" spans="1:7">
      <c r="A10" s="3" t="s">
        <v>262</v>
      </c>
    </row>
    <row r="11" spans="1:7">
      <c r="A11" s="4" t="s">
        <v>280</v>
      </c>
      <c r="B11" s="4" t="s">
        <v>281</v>
      </c>
    </row>
    <row r="12" spans="1:7">
      <c r="A12" s="4" t="s">
        <v>282</v>
      </c>
      <c r="B12" s="7" t="n">
        <v>3000000</v>
      </c>
    </row>
    <row r="13" spans="1:7">
      <c r="A13" s="4" t="s">
        <v>283</v>
      </c>
      <c r="B13" s="7" t="n">
        <v>26000000</v>
      </c>
    </row>
    <row r="14" spans="1:7">
      <c r="A14" s="4" t="s">
        <v>284</v>
      </c>
      <c r="B14" s="4" t="s">
        <v>281</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5</v>
      </c>
      <c r="B1" s="2" t="s">
        <v>1</v>
      </c>
      <c r="C1" s="2" t="s">
        <v>244</v>
      </c>
    </row>
    <row r="2" spans="1:3">
      <c r="B2" s="2" t="s">
        <v>24</v>
      </c>
      <c r="C2" s="2" t="s">
        <v>25</v>
      </c>
    </row>
    <row r="3" spans="1:3">
      <c r="A3" s="3" t="s">
        <v>186</v>
      </c>
    </row>
    <row r="4" spans="1:3">
      <c r="A4" s="4" t="s">
        <v>286</v>
      </c>
      <c r="B4" s="5" t="n">
        <v>63561998</v>
      </c>
    </row>
    <row r="5" spans="1:3">
      <c r="A5" s="4" t="s">
        <v>287</v>
      </c>
      <c r="B5" s="5" t="n">
        <v>33082488</v>
      </c>
    </row>
    <row r="6" spans="1:3">
      <c r="A6" s="4" t="s">
        <v>288</v>
      </c>
    </row>
    <row r="7" spans="1:3">
      <c r="A7" s="3" t="s">
        <v>186</v>
      </c>
    </row>
    <row r="8" spans="1:3">
      <c r="A8" s="4" t="s">
        <v>289</v>
      </c>
      <c r="B8" s="5" t="n">
        <v>89836998</v>
      </c>
    </row>
    <row r="9" spans="1:3">
      <c r="A9" s="4" t="s">
        <v>290</v>
      </c>
      <c r="B9" s="5" t="n">
        <v>2600000</v>
      </c>
    </row>
    <row r="10" spans="1:3">
      <c r="A10" s="4" t="s">
        <v>291</v>
      </c>
      <c r="B10" s="5" t="n">
        <v>-28875000</v>
      </c>
    </row>
    <row r="11" spans="1:3">
      <c r="A11" s="4" t="s">
        <v>286</v>
      </c>
      <c r="B11" s="5" t="n">
        <v>63561998</v>
      </c>
      <c r="C11" s="5" t="n">
        <v>89836998</v>
      </c>
    </row>
    <row r="12" spans="1:3">
      <c r="A12" s="4" t="s">
        <v>287</v>
      </c>
      <c r="B12" s="5" t="n">
        <v>33082488</v>
      </c>
    </row>
    <row r="13" spans="1:3">
      <c r="A13" s="4" t="s">
        <v>292</v>
      </c>
      <c r="B13" s="9" t="n">
        <v>0.15</v>
      </c>
    </row>
    <row r="14" spans="1:3">
      <c r="A14" s="4" t="s">
        <v>293</v>
      </c>
      <c r="B14" s="10" t="n">
        <v>0.03</v>
      </c>
    </row>
    <row r="15" spans="1:3">
      <c r="A15" s="4" t="s">
        <v>294</v>
      </c>
      <c r="B15" s="10" t="n">
        <v>0.04</v>
      </c>
    </row>
    <row r="16" spans="1:3">
      <c r="A16" s="4" t="s">
        <v>295</v>
      </c>
      <c r="B16" s="10" t="n">
        <v>0.19</v>
      </c>
      <c r="C16" s="9" t="n">
        <v>0.15</v>
      </c>
    </row>
    <row r="17" spans="1:3">
      <c r="A17" s="4" t="s">
        <v>296</v>
      </c>
      <c r="B17" s="10" t="n">
        <v>0.25</v>
      </c>
    </row>
    <row r="18" spans="1:3">
      <c r="A18" s="4" t="s">
        <v>297</v>
      </c>
      <c r="B18" s="10" t="n">
        <v>0.02</v>
      </c>
    </row>
    <row r="19" spans="1:3">
      <c r="A19" s="4" t="s">
        <v>298</v>
      </c>
      <c r="B19" s="9" t="n">
        <v>0.03</v>
      </c>
    </row>
    <row r="20" spans="1:3">
      <c r="A20" s="4" t="s">
        <v>299</v>
      </c>
      <c r="B20" s="4" t="s">
        <v>300</v>
      </c>
      <c r="C20" s="4" t="s">
        <v>301</v>
      </c>
    </row>
    <row r="21" spans="1:3">
      <c r="A21" s="4" t="s">
        <v>302</v>
      </c>
      <c r="B21" s="4" t="s">
        <v>303</v>
      </c>
    </row>
    <row r="22" spans="1:3">
      <c r="A22" s="4" t="s">
        <v>304</v>
      </c>
      <c r="B22" s="7" t="n">
        <v>266011</v>
      </c>
    </row>
    <row r="23" spans="1:3">
      <c r="A23" s="4" t="s">
        <v>305</v>
      </c>
      <c r="B23" s="5" t="n">
        <v>0</v>
      </c>
      <c r="C23" s="7" t="n">
        <v>266011</v>
      </c>
    </row>
    <row r="24" spans="1:3">
      <c r="A24" s="4" t="s">
        <v>306</v>
      </c>
      <c r="B2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307</v>
      </c>
      <c r="B1" s="2" t="s">
        <v>1</v>
      </c>
    </row>
    <row r="2" spans="1:3">
      <c r="B2" s="2" t="s">
        <v>24</v>
      </c>
      <c r="C2" s="2" t="s">
        <v>57</v>
      </c>
    </row>
    <row r="3" spans="1:3">
      <c r="A3" s="3" t="s">
        <v>186</v>
      </c>
    </row>
    <row r="4" spans="1:3">
      <c r="A4" s="4" t="s">
        <v>308</v>
      </c>
      <c r="B4" s="4" t="s">
        <v>309</v>
      </c>
      <c r="C4" s="4" t="s">
        <v>309</v>
      </c>
    </row>
    <row r="5" spans="1:3">
      <c r="A5" s="4" t="s">
        <v>310</v>
      </c>
      <c r="B5" s="4" t="s">
        <v>311</v>
      </c>
    </row>
    <row r="6" spans="1:3">
      <c r="A6" s="4" t="s">
        <v>312</v>
      </c>
      <c r="C6" s="4" t="s">
        <v>313</v>
      </c>
    </row>
    <row r="7" spans="1:3">
      <c r="A7" s="4" t="s">
        <v>314</v>
      </c>
      <c r="C7" s="4" t="s">
        <v>315</v>
      </c>
    </row>
    <row r="8" spans="1:3">
      <c r="A8" s="4" t="s">
        <v>316</v>
      </c>
      <c r="B8" s="4" t="s">
        <v>317</v>
      </c>
    </row>
    <row r="9" spans="1:3">
      <c r="A9" s="4" t="s">
        <v>318</v>
      </c>
      <c r="C9" s="4" t="s">
        <v>319</v>
      </c>
    </row>
    <row r="10" spans="1:3">
      <c r="A10" s="4" t="s">
        <v>320</v>
      </c>
      <c r="C10" s="4" t="s">
        <v>321</v>
      </c>
    </row>
    <row r="11" spans="1:3">
      <c r="A11" s="4" t="s">
        <v>322</v>
      </c>
      <c r="B11" s="4" t="s">
        <v>323</v>
      </c>
    </row>
    <row r="12" spans="1:3">
      <c r="A12" s="4" t="s">
        <v>324</v>
      </c>
    </row>
    <row r="13" spans="1:3">
      <c r="A13" s="3" t="s">
        <v>186</v>
      </c>
    </row>
    <row r="14" spans="1:3">
      <c r="A14" s="4" t="s">
        <v>322</v>
      </c>
      <c r="C14" s="4" t="s">
        <v>325</v>
      </c>
    </row>
    <row r="15" spans="1:3">
      <c r="A15" s="4" t="s">
        <v>326</v>
      </c>
    </row>
    <row r="16" spans="1:3">
      <c r="A16" s="3" t="s">
        <v>186</v>
      </c>
    </row>
    <row r="17" spans="1:3">
      <c r="A17" s="4" t="s">
        <v>322</v>
      </c>
      <c r="C17" s="4" t="s">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4</v>
      </c>
      <c r="C1" s="2" t="s">
        <v>25</v>
      </c>
    </row>
    <row r="2" spans="1:3">
      <c r="A2" s="4" t="s">
        <v>51</v>
      </c>
      <c r="B2" s="8" t="n">
        <v>0.01</v>
      </c>
      <c r="C2" s="8" t="n">
        <v>0.01</v>
      </c>
    </row>
    <row r="3" spans="1:3">
      <c r="A3" s="4" t="s">
        <v>52</v>
      </c>
      <c r="B3" s="5" t="n">
        <v>10000000000</v>
      </c>
      <c r="C3" s="5" t="n">
        <v>10000000000</v>
      </c>
    </row>
    <row r="4" spans="1:3">
      <c r="A4" s="4" t="s">
        <v>53</v>
      </c>
      <c r="B4" s="5" t="n">
        <v>1525693393</v>
      </c>
      <c r="C4" s="5" t="n">
        <v>1525693393</v>
      </c>
    </row>
    <row r="5" spans="1:3">
      <c r="A5" s="4" t="s">
        <v>54</v>
      </c>
      <c r="B5" s="5" t="n">
        <v>1525693393</v>
      </c>
      <c r="C5" s="5" t="n">
        <v>1525693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7</v>
      </c>
      <c r="B1" s="2" t="s">
        <v>56</v>
      </c>
    </row>
    <row r="2" spans="1:3">
      <c r="B2" s="2" t="s">
        <v>328</v>
      </c>
      <c r="C2" s="2" t="s">
        <v>24</v>
      </c>
    </row>
    <row r="3" spans="1:3">
      <c r="A3" s="3" t="s">
        <v>186</v>
      </c>
    </row>
    <row r="4" spans="1:3">
      <c r="A4" s="4" t="s">
        <v>329</v>
      </c>
      <c r="C4" s="5" t="n">
        <v>63561998</v>
      </c>
    </row>
    <row r="5" spans="1:3">
      <c r="A5" s="4" t="s">
        <v>330</v>
      </c>
      <c r="C5" s="5" t="n">
        <v>33082488</v>
      </c>
    </row>
    <row r="6" spans="1:3">
      <c r="A6" s="4" t="s">
        <v>331</v>
      </c>
    </row>
    <row r="7" spans="1:3">
      <c r="A7" s="3" t="s">
        <v>186</v>
      </c>
    </row>
    <row r="8" spans="1:3">
      <c r="A8" s="4" t="s">
        <v>332</v>
      </c>
      <c r="B8" s="9" t="n">
        <v>0.03</v>
      </c>
    </row>
    <row r="9" spans="1:3">
      <c r="A9" s="4" t="s">
        <v>333</v>
      </c>
      <c r="B9" s="9" t="n">
        <v>0.19</v>
      </c>
    </row>
    <row r="10" spans="1:3">
      <c r="A10" s="4" t="s">
        <v>329</v>
      </c>
      <c r="C10" s="5" t="n">
        <v>41963351</v>
      </c>
    </row>
    <row r="11" spans="1:3">
      <c r="A11" s="4" t="s">
        <v>334</v>
      </c>
      <c r="B11" s="4" t="s">
        <v>335</v>
      </c>
    </row>
    <row r="12" spans="1:3">
      <c r="A12" s="4" t="s">
        <v>336</v>
      </c>
      <c r="B12" s="9" t="n">
        <v>0.1</v>
      </c>
    </row>
    <row r="13" spans="1:3">
      <c r="A13" s="4" t="s">
        <v>330</v>
      </c>
      <c r="C13" s="5" t="n">
        <v>17840033</v>
      </c>
    </row>
    <row r="14" spans="1:3">
      <c r="A14" s="4" t="s">
        <v>337</v>
      </c>
      <c r="B14" s="4" t="s">
        <v>338</v>
      </c>
    </row>
    <row r="15" spans="1:3">
      <c r="A15" s="4" t="s">
        <v>339</v>
      </c>
      <c r="B15" s="9" t="n">
        <v>0.15</v>
      </c>
    </row>
    <row r="16" spans="1:3">
      <c r="A16" s="4" t="s">
        <v>340</v>
      </c>
    </row>
    <row r="17" spans="1:3">
      <c r="A17" s="3" t="s">
        <v>186</v>
      </c>
    </row>
    <row r="18" spans="1:3">
      <c r="A18" s="4" t="s">
        <v>332</v>
      </c>
      <c r="B18" s="9" t="n">
        <v>0.32</v>
      </c>
    </row>
    <row r="19" spans="1:3">
      <c r="A19" s="4" t="s">
        <v>329</v>
      </c>
      <c r="C19" s="5" t="n">
        <v>21053647</v>
      </c>
    </row>
    <row r="20" spans="1:3">
      <c r="A20" s="4" t="s">
        <v>334</v>
      </c>
      <c r="B20" s="4" t="s">
        <v>341</v>
      </c>
    </row>
    <row r="21" spans="1:3">
      <c r="A21" s="4" t="s">
        <v>336</v>
      </c>
      <c r="B21" s="9" t="n">
        <v>0.32</v>
      </c>
    </row>
    <row r="22" spans="1:3">
      <c r="A22" s="4" t="s">
        <v>330</v>
      </c>
      <c r="C22" s="5" t="n">
        <v>14697455</v>
      </c>
    </row>
    <row r="23" spans="1:3">
      <c r="A23" s="4" t="s">
        <v>337</v>
      </c>
      <c r="B23" s="4" t="s">
        <v>341</v>
      </c>
    </row>
    <row r="24" spans="1:3">
      <c r="A24" s="4" t="s">
        <v>339</v>
      </c>
      <c r="B24" s="9" t="n">
        <v>0.32</v>
      </c>
    </row>
    <row r="25" spans="1:3">
      <c r="A25" s="4" t="s">
        <v>342</v>
      </c>
    </row>
    <row r="26" spans="1:3">
      <c r="A26" s="3" t="s">
        <v>186</v>
      </c>
    </row>
    <row r="27" spans="1:3">
      <c r="A27" s="4" t="s">
        <v>332</v>
      </c>
      <c r="B27" s="10" t="n">
        <v>0.6</v>
      </c>
    </row>
    <row r="28" spans="1:3">
      <c r="A28" s="4" t="s">
        <v>333</v>
      </c>
      <c r="B28" s="9" t="n">
        <v>0.75</v>
      </c>
    </row>
    <row r="29" spans="1:3">
      <c r="A29" s="4" t="s">
        <v>329</v>
      </c>
      <c r="C29" s="5" t="n">
        <v>170000</v>
      </c>
    </row>
    <row r="30" spans="1:3">
      <c r="A30" s="4" t="s">
        <v>334</v>
      </c>
      <c r="B30" s="4" t="s">
        <v>343</v>
      </c>
    </row>
    <row r="31" spans="1:3">
      <c r="A31" s="4" t="s">
        <v>336</v>
      </c>
      <c r="B31" s="9" t="n">
        <v>0.6899999999999999</v>
      </c>
    </row>
    <row r="32" spans="1:3">
      <c r="A32" s="4" t="s">
        <v>330</v>
      </c>
      <c r="C32" s="5" t="n">
        <v>170000</v>
      </c>
    </row>
    <row r="33" spans="1:3">
      <c r="A33" s="4" t="s">
        <v>337</v>
      </c>
      <c r="B33" s="4" t="s">
        <v>343</v>
      </c>
    </row>
    <row r="34" spans="1:3">
      <c r="A34" s="4" t="s">
        <v>339</v>
      </c>
      <c r="B34" s="9" t="n">
        <v>0.6899999999999999</v>
      </c>
    </row>
    <row r="35" spans="1:3">
      <c r="A35" s="4" t="s">
        <v>344</v>
      </c>
    </row>
    <row r="36" spans="1:3">
      <c r="A36" s="3" t="s">
        <v>186</v>
      </c>
    </row>
    <row r="37" spans="1:3">
      <c r="A37" s="4" t="s">
        <v>332</v>
      </c>
      <c r="B37" s="10" t="n">
        <v>1.56</v>
      </c>
    </row>
    <row r="38" spans="1:3">
      <c r="A38" s="4" t="s">
        <v>333</v>
      </c>
      <c r="B38" s="7" t="n">
        <v>2</v>
      </c>
    </row>
    <row r="39" spans="1:3">
      <c r="A39" s="4" t="s">
        <v>329</v>
      </c>
      <c r="C39" s="5" t="n">
        <v>375000</v>
      </c>
    </row>
    <row r="40" spans="1:3">
      <c r="A40" s="4" t="s">
        <v>334</v>
      </c>
      <c r="B40" s="4" t="s">
        <v>345</v>
      </c>
    </row>
    <row r="41" spans="1:3">
      <c r="A41" s="4" t="s">
        <v>336</v>
      </c>
      <c r="B41" s="9" t="n">
        <v>1.79</v>
      </c>
    </row>
    <row r="42" spans="1:3">
      <c r="A42" s="4" t="s">
        <v>330</v>
      </c>
      <c r="C42" s="5" t="n">
        <v>375000</v>
      </c>
    </row>
    <row r="43" spans="1:3">
      <c r="A43" s="4" t="s">
        <v>337</v>
      </c>
      <c r="B43" s="4" t="s">
        <v>345</v>
      </c>
    </row>
    <row r="44" spans="1:3">
      <c r="A44" s="4" t="s">
        <v>339</v>
      </c>
      <c r="B44" s="9" t="n">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30"/>
  </cols>
  <sheetData>
    <row r="1" spans="1:2">
      <c r="A1" s="1" t="s">
        <v>346</v>
      </c>
      <c r="B1" s="2" t="s">
        <v>1</v>
      </c>
    </row>
    <row r="2" spans="1:2">
      <c r="B2" s="2" t="s">
        <v>347</v>
      </c>
    </row>
    <row r="3" spans="1:2">
      <c r="A3" s="3" t="s">
        <v>186</v>
      </c>
    </row>
    <row r="4" spans="1:2">
      <c r="A4" s="4" t="s">
        <v>348</v>
      </c>
      <c r="B4" s="5" t="n">
        <v>22575</v>
      </c>
    </row>
    <row r="5" spans="1:2">
      <c r="A5" s="4" t="s">
        <v>349</v>
      </c>
      <c r="B5" s="7" t="n">
        <v>2</v>
      </c>
    </row>
    <row r="6" spans="1:2">
      <c r="A6" s="4" t="s">
        <v>324</v>
      </c>
    </row>
    <row r="7" spans="1:2">
      <c r="A7" s="3" t="s">
        <v>186</v>
      </c>
    </row>
    <row r="8" spans="1:2">
      <c r="A8" s="4" t="s">
        <v>350</v>
      </c>
      <c r="B8" s="4" t="s">
        <v>351</v>
      </c>
    </row>
    <row r="9" spans="1:2">
      <c r="A9" s="4" t="s">
        <v>326</v>
      </c>
    </row>
    <row r="10" spans="1:2">
      <c r="A10" s="3" t="s">
        <v>186</v>
      </c>
    </row>
    <row r="11" spans="1:2">
      <c r="A11" s="4" t="s">
        <v>350</v>
      </c>
      <c r="B11"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53</v>
      </c>
      <c r="B1" s="2" t="s">
        <v>208</v>
      </c>
      <c r="D1" s="2" t="s">
        <v>1</v>
      </c>
    </row>
    <row r="2" spans="1:6">
      <c r="B2" s="2" t="s">
        <v>354</v>
      </c>
      <c r="C2" s="2" t="s">
        <v>355</v>
      </c>
      <c r="D2" s="2" t="s">
        <v>24</v>
      </c>
      <c r="E2" s="2" t="s">
        <v>57</v>
      </c>
      <c r="F2" s="2" t="s">
        <v>25</v>
      </c>
    </row>
    <row r="3" spans="1:6">
      <c r="A3" s="3" t="s">
        <v>186</v>
      </c>
    </row>
    <row r="4" spans="1:6">
      <c r="A4" s="4" t="s">
        <v>356</v>
      </c>
      <c r="B4" s="5" t="n">
        <v>348000000</v>
      </c>
    </row>
    <row r="5" spans="1:6">
      <c r="A5" s="4" t="s">
        <v>223</v>
      </c>
      <c r="B5" s="7" t="n">
        <v>1700000</v>
      </c>
    </row>
    <row r="6" spans="1:6">
      <c r="A6" s="4" t="s">
        <v>221</v>
      </c>
      <c r="B6" s="5" t="n">
        <v>17400000</v>
      </c>
    </row>
    <row r="7" spans="1:6">
      <c r="A7" s="4" t="s">
        <v>357</v>
      </c>
      <c r="D7" s="5" t="n">
        <v>10000000000</v>
      </c>
      <c r="F7" s="5" t="n">
        <v>10000000000</v>
      </c>
    </row>
    <row r="8" spans="1:6">
      <c r="A8" s="4" t="s">
        <v>358</v>
      </c>
      <c r="D8" s="5" t="n">
        <v>1525693393</v>
      </c>
      <c r="F8" s="5" t="n">
        <v>1525693393</v>
      </c>
    </row>
    <row r="9" spans="1:6">
      <c r="A9" s="4" t="s">
        <v>359</v>
      </c>
      <c r="D9" s="5" t="n">
        <v>376585</v>
      </c>
    </row>
    <row r="10" spans="1:6">
      <c r="A10" s="4" t="s">
        <v>360</v>
      </c>
      <c r="B10" s="7" t="n">
        <v>15700000</v>
      </c>
    </row>
    <row r="11" spans="1:6">
      <c r="A11" s="4" t="s">
        <v>232</v>
      </c>
    </row>
    <row r="12" spans="1:6">
      <c r="A12" s="3" t="s">
        <v>186</v>
      </c>
    </row>
    <row r="13" spans="1:6">
      <c r="A13" s="4" t="s">
        <v>356</v>
      </c>
      <c r="B13" s="5" t="n">
        <v>3480000</v>
      </c>
    </row>
    <row r="14" spans="1:6">
      <c r="A14" s="4" t="s">
        <v>361</v>
      </c>
    </row>
    <row r="15" spans="1:6">
      <c r="A15" s="3" t="s">
        <v>186</v>
      </c>
    </row>
    <row r="16" spans="1:6">
      <c r="A16" s="4" t="s">
        <v>362</v>
      </c>
      <c r="D16" s="7" t="n">
        <v>2024000</v>
      </c>
    </row>
    <row r="17" spans="1:6">
      <c r="A17" s="4" t="s">
        <v>363</v>
      </c>
      <c r="D17" s="4" t="s">
        <v>364</v>
      </c>
    </row>
    <row r="18" spans="1:6">
      <c r="A18" s="4" t="s">
        <v>365</v>
      </c>
    </row>
    <row r="19" spans="1:6">
      <c r="A19" s="3" t="s">
        <v>186</v>
      </c>
    </row>
    <row r="20" spans="1:6">
      <c r="A20" s="4" t="s">
        <v>366</v>
      </c>
      <c r="D20" s="7" t="n">
        <v>828000</v>
      </c>
      <c r="E20" s="7" t="n">
        <v>1748000</v>
      </c>
    </row>
    <row r="21" spans="1:6">
      <c r="A21" s="4" t="s">
        <v>367</v>
      </c>
    </row>
    <row r="22" spans="1:6">
      <c r="A22" s="3" t="s">
        <v>186</v>
      </c>
    </row>
    <row r="23" spans="1:6">
      <c r="A23" s="4" t="s">
        <v>368</v>
      </c>
      <c r="D23" s="5" t="n">
        <v>141142420</v>
      </c>
    </row>
    <row r="24" spans="1:6">
      <c r="A24" s="4" t="s">
        <v>369</v>
      </c>
      <c r="D24" s="5" t="n">
        <v>77580422</v>
      </c>
    </row>
    <row r="25" spans="1:6">
      <c r="A25" s="4" t="s">
        <v>370</v>
      </c>
    </row>
    <row r="26" spans="1:6">
      <c r="A26" s="3" t="s">
        <v>186</v>
      </c>
    </row>
    <row r="27" spans="1:6">
      <c r="A27" s="4" t="s">
        <v>371</v>
      </c>
      <c r="C27" s="5"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2</v>
      </c>
      <c r="B1" s="2" t="s">
        <v>1</v>
      </c>
    </row>
    <row r="2" spans="1:3">
      <c r="B2" s="2" t="s">
        <v>24</v>
      </c>
      <c r="C2" s="2" t="s">
        <v>57</v>
      </c>
    </row>
    <row r="3" spans="1:3">
      <c r="A3" s="4" t="s">
        <v>373</v>
      </c>
    </row>
    <row r="4" spans="1:3">
      <c r="A4" s="3" t="s">
        <v>374</v>
      </c>
    </row>
    <row r="5" spans="1:3">
      <c r="A5" s="4" t="s">
        <v>375</v>
      </c>
      <c r="B5" s="7" t="n">
        <v>36000</v>
      </c>
    </row>
    <row r="6" spans="1:3">
      <c r="A6" s="4" t="s">
        <v>376</v>
      </c>
    </row>
    <row r="7" spans="1:3">
      <c r="A7" s="3" t="s">
        <v>374</v>
      </c>
    </row>
    <row r="8" spans="1:3">
      <c r="A8" s="4" t="s">
        <v>377</v>
      </c>
      <c r="B8" s="7" t="n">
        <v>72000</v>
      </c>
      <c r="C8" s="7" t="n">
        <v>6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78</v>
      </c>
      <c r="B1" s="2" t="s">
        <v>56</v>
      </c>
      <c r="D1" s="2" t="s">
        <v>1</v>
      </c>
    </row>
    <row r="2" spans="1:5">
      <c r="B2" s="2" t="s">
        <v>24</v>
      </c>
      <c r="C2" s="2" t="s">
        <v>57</v>
      </c>
      <c r="D2" s="2" t="s">
        <v>24</v>
      </c>
      <c r="E2" s="2" t="s">
        <v>57</v>
      </c>
    </row>
    <row r="3" spans="1:5">
      <c r="A3" s="3" t="s">
        <v>379</v>
      </c>
    </row>
    <row r="4" spans="1:5">
      <c r="A4" s="4" t="s">
        <v>380</v>
      </c>
      <c r="B4" s="5" t="n">
        <v>1525693393</v>
      </c>
      <c r="C4" s="5" t="n">
        <v>1177693383</v>
      </c>
      <c r="D4" s="5" t="n">
        <v>1525693393</v>
      </c>
      <c r="E4" s="5" t="n">
        <v>1177693383</v>
      </c>
    </row>
    <row r="5" spans="1:5">
      <c r="A5" s="4" t="s">
        <v>381</v>
      </c>
      <c r="B5" s="5" t="n">
        <v>1525693393</v>
      </c>
      <c r="C5" s="5" t="n">
        <v>1177693383</v>
      </c>
      <c r="D5" s="5" t="n">
        <v>1525693393</v>
      </c>
      <c r="E5" s="5" t="n">
        <v>1177693383</v>
      </c>
    </row>
    <row r="6" spans="1:5">
      <c r="A6" s="4" t="s">
        <v>73</v>
      </c>
      <c r="B6" s="9" t="n">
        <v>-0.01</v>
      </c>
      <c r="C6" s="7" t="n">
        <v>0</v>
      </c>
      <c r="D6" s="9" t="n">
        <v>-0.01</v>
      </c>
      <c r="E6" s="9" t="n">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82</v>
      </c>
      <c r="B1" s="2" t="s">
        <v>1</v>
      </c>
    </row>
    <row r="2" spans="1:3">
      <c r="B2" s="2" t="s">
        <v>24</v>
      </c>
      <c r="C2" s="2" t="s">
        <v>57</v>
      </c>
    </row>
    <row r="3" spans="1:3">
      <c r="A3" s="3" t="s">
        <v>379</v>
      </c>
    </row>
    <row r="4" spans="1:3">
      <c r="A4" s="4" t="s">
        <v>383</v>
      </c>
      <c r="B4" s="5" t="n">
        <v>63584573</v>
      </c>
      <c r="C4" s="5" t="n">
        <v>73640908</v>
      </c>
    </row>
    <row r="5" spans="1:3">
      <c r="A5" s="4" t="s">
        <v>384</v>
      </c>
    </row>
    <row r="6" spans="1:3">
      <c r="A6" s="3" t="s">
        <v>379</v>
      </c>
    </row>
    <row r="7" spans="1:3">
      <c r="A7" s="4" t="s">
        <v>383</v>
      </c>
      <c r="B7" s="5" t="n">
        <v>63561998</v>
      </c>
      <c r="C7" s="5" t="n">
        <v>72517385</v>
      </c>
    </row>
    <row r="8" spans="1:3">
      <c r="A8" s="4" t="s">
        <v>385</v>
      </c>
    </row>
    <row r="9" spans="1:3">
      <c r="A9" s="3" t="s">
        <v>379</v>
      </c>
    </row>
    <row r="10" spans="1:3">
      <c r="A10" s="4" t="s">
        <v>383</v>
      </c>
      <c r="B10" s="5" t="n">
        <v>22575</v>
      </c>
      <c r="C10" s="5" t="n">
        <v>1123523</v>
      </c>
    </row>
    <row r="11" spans="1:3">
      <c r="A11" s="4" t="s">
        <v>386</v>
      </c>
    </row>
    <row r="12" spans="1:3">
      <c r="A12" s="3" t="s">
        <v>379</v>
      </c>
    </row>
    <row r="13" spans="1:3">
      <c r="A13" s="4" t="s">
        <v>383</v>
      </c>
      <c r="B13" s="5" t="n">
        <v>0</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387</v>
      </c>
      <c r="B1" s="2" t="s">
        <v>208</v>
      </c>
      <c r="C1" s="2" t="s">
        <v>1</v>
      </c>
      <c r="D1" s="2" t="s">
        <v>244</v>
      </c>
    </row>
    <row r="2" spans="1:4">
      <c r="B2" s="2" t="s">
        <v>388</v>
      </c>
      <c r="C2" s="2" t="s">
        <v>24</v>
      </c>
      <c r="D2" s="2" t="s">
        <v>25</v>
      </c>
    </row>
    <row r="3" spans="1:4">
      <c r="A3" s="3" t="s">
        <v>389</v>
      </c>
    </row>
    <row r="4" spans="1:4">
      <c r="A4" s="4" t="s">
        <v>390</v>
      </c>
      <c r="C4" s="11" t="n">
        <v>2.7</v>
      </c>
      <c r="D4" s="11" t="n">
        <v>2.7</v>
      </c>
    </row>
    <row r="5" spans="1:4">
      <c r="A5" s="4" t="s">
        <v>391</v>
      </c>
    </row>
    <row r="6" spans="1:4">
      <c r="A6" s="3" t="s">
        <v>389</v>
      </c>
    </row>
    <row r="7" spans="1:4">
      <c r="A7" s="4" t="s">
        <v>392</v>
      </c>
      <c r="B7" s="11" t="n">
        <v>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208</v>
      </c>
    </row>
    <row r="2" spans="1:3">
      <c r="B2" s="2" t="s">
        <v>394</v>
      </c>
      <c r="C2" s="2" t="s">
        <v>354</v>
      </c>
    </row>
    <row r="3" spans="1:3">
      <c r="A3" s="3" t="s">
        <v>395</v>
      </c>
    </row>
    <row r="4" spans="1:3">
      <c r="A4" s="4" t="s">
        <v>356</v>
      </c>
      <c r="C4" s="5" t="n">
        <v>348000000</v>
      </c>
    </row>
    <row r="5" spans="1:3">
      <c r="A5" s="4" t="s">
        <v>396</v>
      </c>
      <c r="C5" s="7" t="n">
        <v>5</v>
      </c>
    </row>
    <row r="6" spans="1:3">
      <c r="A6" s="4" t="s">
        <v>232</v>
      </c>
    </row>
    <row r="7" spans="1:3">
      <c r="A7" s="3" t="s">
        <v>395</v>
      </c>
    </row>
    <row r="8" spans="1:3">
      <c r="A8" s="4" t="s">
        <v>356</v>
      </c>
      <c r="C8" s="5" t="n">
        <v>3480000</v>
      </c>
    </row>
    <row r="9" spans="1:3">
      <c r="A9" s="4" t="s">
        <v>397</v>
      </c>
    </row>
    <row r="10" spans="1:3">
      <c r="A10" s="3" t="s">
        <v>395</v>
      </c>
    </row>
    <row r="11" spans="1:3">
      <c r="A11" s="4" t="s">
        <v>396</v>
      </c>
      <c r="B11" s="7" t="n">
        <v>2</v>
      </c>
    </row>
    <row r="12" spans="1:3">
      <c r="A12" s="4" t="s">
        <v>229</v>
      </c>
    </row>
    <row r="13" spans="1:3">
      <c r="A13" s="3" t="s">
        <v>395</v>
      </c>
    </row>
    <row r="14" spans="1:3">
      <c r="A14" s="4" t="s">
        <v>230</v>
      </c>
      <c r="B14" s="7" t="n">
        <v>20</v>
      </c>
    </row>
    <row r="15" spans="1:3">
      <c r="A15" s="4" t="s">
        <v>356</v>
      </c>
      <c r="B15" s="5" t="n">
        <v>30000000</v>
      </c>
    </row>
    <row r="16" spans="1:3">
      <c r="A16" s="4" t="s">
        <v>398</v>
      </c>
      <c r="B16" s="5" t="n">
        <v>25000000</v>
      </c>
    </row>
    <row r="17" spans="1:3">
      <c r="A17" s="4" t="s">
        <v>396</v>
      </c>
      <c r="B17" s="9" t="n">
        <v>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v>
      </c>
      <c r="B1" s="2" t="s">
        <v>56</v>
      </c>
      <c r="D1" s="2" t="s">
        <v>1</v>
      </c>
    </row>
    <row r="2" spans="1:5">
      <c r="B2" s="2" t="s">
        <v>24</v>
      </c>
      <c r="C2" s="2" t="s">
        <v>57</v>
      </c>
      <c r="D2" s="2" t="s">
        <v>24</v>
      </c>
      <c r="E2" s="2" t="s">
        <v>57</v>
      </c>
    </row>
    <row r="3" spans="1:5">
      <c r="A3" s="3" t="s">
        <v>58</v>
      </c>
    </row>
    <row r="4" spans="1:5">
      <c r="A4" s="4" t="s">
        <v>59</v>
      </c>
      <c r="B4" s="7" t="n">
        <v>5120840</v>
      </c>
      <c r="C4" s="7" t="n">
        <v>3782185</v>
      </c>
      <c r="D4" s="7" t="n">
        <v>6129228</v>
      </c>
      <c r="E4" s="7" t="n">
        <v>9784884</v>
      </c>
    </row>
    <row r="5" spans="1:5">
      <c r="A5" s="4" t="s">
        <v>60</v>
      </c>
      <c r="B5" s="5" t="n">
        <v>2858065</v>
      </c>
      <c r="C5" s="5" t="n">
        <v>3566952</v>
      </c>
      <c r="D5" s="5" t="n">
        <v>6155038</v>
      </c>
      <c r="E5" s="5" t="n">
        <v>5847442</v>
      </c>
    </row>
    <row r="6" spans="1:5">
      <c r="A6" s="4" t="s">
        <v>61</v>
      </c>
      <c r="B6" s="5" t="n">
        <v>7978905</v>
      </c>
      <c r="C6" s="5" t="n">
        <v>7349137</v>
      </c>
      <c r="D6" s="5" t="n">
        <v>12284266</v>
      </c>
      <c r="E6" s="5" t="n">
        <v>15632326</v>
      </c>
    </row>
    <row r="7" spans="1:5">
      <c r="A7" s="4" t="s">
        <v>62</v>
      </c>
      <c r="B7" s="5" t="n">
        <v>-7978905</v>
      </c>
      <c r="C7" s="5" t="n">
        <v>-7349137</v>
      </c>
      <c r="D7" s="5" t="n">
        <v>-12284266</v>
      </c>
      <c r="E7" s="5" t="n">
        <v>-15632326</v>
      </c>
    </row>
    <row r="8" spans="1:5">
      <c r="A8" s="3" t="s">
        <v>63</v>
      </c>
    </row>
    <row r="9" spans="1:5">
      <c r="A9" s="4" t="s">
        <v>64</v>
      </c>
      <c r="B9" s="5" t="n">
        <v>67436</v>
      </c>
      <c r="C9" s="5" t="n">
        <v>38564</v>
      </c>
      <c r="D9" s="5" t="n">
        <v>132073</v>
      </c>
      <c r="E9" s="5" t="n">
        <v>77451</v>
      </c>
    </row>
    <row r="10" spans="1:5">
      <c r="A10" s="4" t="s">
        <v>65</v>
      </c>
      <c r="B10" s="5" t="n">
        <v>-152557</v>
      </c>
      <c r="C10" s="5" t="n">
        <v>6999529</v>
      </c>
      <c r="D10" s="5" t="n">
        <v>2792974</v>
      </c>
      <c r="E10" s="5" t="n">
        <v>2667788</v>
      </c>
    </row>
    <row r="11" spans="1:5">
      <c r="A11" s="4" t="s">
        <v>66</v>
      </c>
      <c r="B11" s="5" t="n">
        <v>47421</v>
      </c>
      <c r="C11" s="5" t="n">
        <v>-6293</v>
      </c>
      <c r="D11" s="5" t="n">
        <v>6446</v>
      </c>
      <c r="E11" s="5" t="n">
        <v>-13052</v>
      </c>
    </row>
    <row r="12" spans="1:5">
      <c r="A12" s="4" t="s">
        <v>67</v>
      </c>
      <c r="B12" s="5" t="n">
        <v>-5591</v>
      </c>
      <c r="C12" s="5" t="n">
        <v>-2679</v>
      </c>
      <c r="D12" s="5" t="n">
        <v>-7998</v>
      </c>
      <c r="E12" s="5" t="n">
        <v>-4388</v>
      </c>
    </row>
    <row r="13" spans="1:5">
      <c r="A13" s="4" t="s">
        <v>68</v>
      </c>
      <c r="B13" s="5" t="n">
        <v>-43291</v>
      </c>
      <c r="C13" s="5" t="n">
        <v>7029121</v>
      </c>
      <c r="D13" s="5" t="n">
        <v>2923495</v>
      </c>
      <c r="E13" s="5" t="n">
        <v>2727799</v>
      </c>
    </row>
    <row r="14" spans="1:5">
      <c r="A14" s="4" t="s">
        <v>69</v>
      </c>
      <c r="B14" s="5" t="n">
        <v>-8022196</v>
      </c>
      <c r="C14" s="5" t="n">
        <v>-320016</v>
      </c>
      <c r="D14" s="5" t="n">
        <v>-9360771</v>
      </c>
      <c r="E14" s="5" t="n">
        <v>-12904527</v>
      </c>
    </row>
    <row r="15" spans="1:5">
      <c r="A15" s="3" t="s">
        <v>70</v>
      </c>
    </row>
    <row r="16" spans="1:5">
      <c r="A16" s="4" t="s">
        <v>71</v>
      </c>
      <c r="B16" s="5" t="n">
        <v>-27188</v>
      </c>
      <c r="C16" s="5" t="n">
        <v>-48577</v>
      </c>
      <c r="D16" s="5" t="n">
        <v>5611</v>
      </c>
      <c r="E16" s="5" t="n">
        <v>-93730</v>
      </c>
    </row>
    <row r="17" spans="1:5">
      <c r="A17" s="4" t="s">
        <v>72</v>
      </c>
      <c r="B17" s="7" t="n">
        <v>-8049384</v>
      </c>
      <c r="C17" s="7" t="n">
        <v>-368593</v>
      </c>
      <c r="D17" s="7" t="n">
        <v>-9355160</v>
      </c>
      <c r="E17" s="7" t="n">
        <v>-12998257</v>
      </c>
    </row>
    <row r="18" spans="1:5">
      <c r="A18" s="4" t="s">
        <v>73</v>
      </c>
      <c r="B18" s="9" t="n">
        <v>-0.01</v>
      </c>
      <c r="C18" s="7" t="n">
        <v>0</v>
      </c>
      <c r="D18" s="9" t="n">
        <v>-0.01</v>
      </c>
      <c r="E18" s="9" t="n">
        <v>-0.01</v>
      </c>
    </row>
    <row r="19" spans="1:5">
      <c r="A19" s="4" t="s">
        <v>74</v>
      </c>
      <c r="B19" s="5" t="n">
        <v>1525693393</v>
      </c>
      <c r="C19" s="5" t="n">
        <v>1177693383</v>
      </c>
      <c r="D19" s="5" t="n">
        <v>1525693393</v>
      </c>
      <c r="E19" s="5" t="n">
        <v>1177693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75</v>
      </c>
      <c r="B1" s="2" t="s">
        <v>76</v>
      </c>
      <c r="C1" s="2" t="s">
        <v>77</v>
      </c>
      <c r="D1" s="2" t="s">
        <v>78</v>
      </c>
      <c r="E1" s="2" t="s">
        <v>79</v>
      </c>
      <c r="F1" s="2" t="s">
        <v>80</v>
      </c>
    </row>
    <row r="2" spans="1:6">
      <c r="A2" s="4" t="s">
        <v>81</v>
      </c>
      <c r="B2" s="7" t="n">
        <v>17153971</v>
      </c>
      <c r="C2" s="7" t="n">
        <v>22927534</v>
      </c>
      <c r="D2" s="7" t="n">
        <v>104799550</v>
      </c>
      <c r="E2" s="7" t="n">
        <v>-236246</v>
      </c>
      <c r="F2" s="7" t="n">
        <v>-110336867</v>
      </c>
    </row>
    <row r="3" spans="1:6">
      <c r="A3" s="4" t="s">
        <v>82</v>
      </c>
      <c r="C3" s="5" t="n">
        <v>1525693393</v>
      </c>
    </row>
    <row r="4" spans="1:6">
      <c r="A4" s="4" t="s">
        <v>83</v>
      </c>
      <c r="B4" s="5" t="n">
        <v>827939</v>
      </c>
      <c r="C4" s="7" t="n">
        <v>0</v>
      </c>
      <c r="D4" s="5" t="n">
        <v>827939</v>
      </c>
      <c r="E4" s="5" t="n">
        <v>0</v>
      </c>
      <c r="F4" s="5" t="n">
        <v>0</v>
      </c>
    </row>
    <row r="5" spans="1:6">
      <c r="A5" s="4" t="s">
        <v>84</v>
      </c>
      <c r="B5" s="5" t="n">
        <v>-9355160</v>
      </c>
      <c r="C5" s="5" t="n">
        <v>0</v>
      </c>
      <c r="D5" s="5" t="n">
        <v>0</v>
      </c>
      <c r="E5" s="5" t="n">
        <v>5611</v>
      </c>
      <c r="F5" s="5" t="n">
        <v>-9360771</v>
      </c>
    </row>
    <row r="6" spans="1:6">
      <c r="A6" s="4" t="s">
        <v>85</v>
      </c>
      <c r="B6" s="7" t="n">
        <v>8626750</v>
      </c>
      <c r="C6" s="7" t="n">
        <v>22927534</v>
      </c>
      <c r="D6" s="7" t="n">
        <v>105627489</v>
      </c>
      <c r="E6" s="7" t="n">
        <v>-230635</v>
      </c>
      <c r="F6" s="7" t="n">
        <v>-119697638</v>
      </c>
    </row>
    <row r="7" spans="1:6">
      <c r="A7" s="4" t="s">
        <v>86</v>
      </c>
      <c r="C7" s="5" t="n">
        <v>15256933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4</v>
      </c>
      <c r="C2" s="2" t="s">
        <v>57</v>
      </c>
    </row>
    <row r="3" spans="1:3">
      <c r="A3" s="3" t="s">
        <v>88</v>
      </c>
    </row>
    <row r="4" spans="1:3">
      <c r="A4" s="4" t="s">
        <v>89</v>
      </c>
      <c r="B4" s="7" t="n">
        <v>-9360771</v>
      </c>
      <c r="C4" s="7" t="n">
        <v>-12904527</v>
      </c>
    </row>
    <row r="5" spans="1:3">
      <c r="A5" s="3" t="s">
        <v>90</v>
      </c>
    </row>
    <row r="6" spans="1:3">
      <c r="A6" s="4" t="s">
        <v>91</v>
      </c>
      <c r="B6" s="5" t="n">
        <v>18722</v>
      </c>
      <c r="C6" s="5" t="n">
        <v>22553</v>
      </c>
    </row>
    <row r="7" spans="1:3">
      <c r="A7" s="4" t="s">
        <v>83</v>
      </c>
      <c r="B7" s="5" t="n">
        <v>827939</v>
      </c>
      <c r="C7" s="5" t="n">
        <v>1747671</v>
      </c>
    </row>
    <row r="8" spans="1:3">
      <c r="A8" s="4" t="s">
        <v>92</v>
      </c>
      <c r="B8" s="5" t="n">
        <v>-2792974</v>
      </c>
      <c r="C8" s="5" t="n">
        <v>-2667788</v>
      </c>
    </row>
    <row r="9" spans="1:3">
      <c r="A9" s="4" t="s">
        <v>93</v>
      </c>
      <c r="B9" s="5" t="n">
        <v>-19649</v>
      </c>
      <c r="C9" s="5" t="n">
        <v>13052</v>
      </c>
    </row>
    <row r="10" spans="1:3">
      <c r="A10" s="3" t="s">
        <v>94</v>
      </c>
    </row>
    <row r="11" spans="1:3">
      <c r="A11" s="4" t="s">
        <v>28</v>
      </c>
      <c r="B11" s="5" t="n">
        <v>-747101</v>
      </c>
      <c r="C11" s="5" t="n">
        <v>-172022</v>
      </c>
    </row>
    <row r="12" spans="1:3">
      <c r="A12" s="3" t="s">
        <v>95</v>
      </c>
    </row>
    <row r="13" spans="1:3">
      <c r="A13" s="4" t="s">
        <v>96</v>
      </c>
      <c r="B13" s="5" t="n">
        <v>-773086</v>
      </c>
      <c r="C13" s="5" t="n">
        <v>92205</v>
      </c>
    </row>
    <row r="14" spans="1:3">
      <c r="A14" s="4" t="s">
        <v>97</v>
      </c>
      <c r="B14" s="5" t="n">
        <v>165201</v>
      </c>
      <c r="C14" s="5" t="n">
        <v>1676</v>
      </c>
    </row>
    <row r="15" spans="1:3">
      <c r="A15" s="4" t="s">
        <v>98</v>
      </c>
      <c r="B15" s="5" t="n">
        <v>-3320948</v>
      </c>
      <c r="C15" s="5" t="n">
        <v>-962653</v>
      </c>
    </row>
    <row r="16" spans="1:3">
      <c r="A16" s="4" t="s">
        <v>99</v>
      </c>
      <c r="B16" s="5" t="n">
        <v>-12681719</v>
      </c>
      <c r="C16" s="5" t="n">
        <v>-13867180</v>
      </c>
    </row>
    <row r="17" spans="1:3">
      <c r="A17" s="3" t="s">
        <v>100</v>
      </c>
    </row>
    <row r="18" spans="1:3">
      <c r="A18" s="4" t="s">
        <v>101</v>
      </c>
      <c r="B18" s="5" t="n">
        <v>0</v>
      </c>
      <c r="C18" s="5" t="n">
        <v>-36885</v>
      </c>
    </row>
    <row r="19" spans="1:3">
      <c r="A19" s="4" t="s">
        <v>102</v>
      </c>
      <c r="B19" s="5" t="n">
        <v>0</v>
      </c>
      <c r="C19" s="5" t="n">
        <v>10021963</v>
      </c>
    </row>
    <row r="20" spans="1:3">
      <c r="A20" s="4" t="s">
        <v>103</v>
      </c>
      <c r="B20" s="5" t="n">
        <v>-379075</v>
      </c>
      <c r="C20" s="5" t="n">
        <v>0</v>
      </c>
    </row>
    <row r="21" spans="1:3">
      <c r="A21" s="4" t="s">
        <v>104</v>
      </c>
      <c r="B21" s="5" t="n">
        <v>-379075</v>
      </c>
      <c r="C21" s="5" t="n">
        <v>9985078</v>
      </c>
    </row>
    <row r="22" spans="1:3">
      <c r="A22" s="4" t="s">
        <v>105</v>
      </c>
      <c r="B22" s="5" t="n">
        <v>24065</v>
      </c>
      <c r="C22" s="5" t="n">
        <v>-97828</v>
      </c>
    </row>
    <row r="23" spans="1:3">
      <c r="A23" s="4" t="s">
        <v>106</v>
      </c>
      <c r="B23" s="5" t="n">
        <v>-13036729</v>
      </c>
      <c r="C23" s="5" t="n">
        <v>-3979930</v>
      </c>
    </row>
    <row r="24" spans="1:3">
      <c r="A24" s="4" t="s">
        <v>107</v>
      </c>
      <c r="B24" s="5" t="n">
        <v>28106671</v>
      </c>
      <c r="C24" s="5" t="n">
        <v>34098812</v>
      </c>
    </row>
    <row r="25" spans="1:3">
      <c r="A25" s="4" t="s">
        <v>108</v>
      </c>
      <c r="B25" s="7" t="n">
        <v>15069942</v>
      </c>
      <c r="C25" s="7" t="n">
        <v>30118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4</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4</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07:00:14Z</dcterms:created>
  <dcterms:modified xmlns:dcterms="http://purl.org/dc/terms/" xmlns:xsi="http://www.w3.org/2001/XMLSchema-instance" xsi:type="dcterms:W3CDTF">2018-09-27T07:00:14Z</dcterms:modified>
</cp:coreProperties>
</file>